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and Recen" sheetId="8" r:id="rId8"/>
    <s:sheet name="Rate and Regulatory Matters" sheetId="9" r:id="rId9"/>
    <s:sheet name="Capitalization" sheetId="10" r:id="rId10"/>
    <s:sheet name="Earnings Per Share" sheetId="11" r:id="rId11"/>
    <s:sheet name="Business Segment Data" sheetId="12" r:id="rId12"/>
    <s:sheet name="Short-term Borrowings" sheetId="13" r:id="rId13"/>
    <s:sheet name="Commitments and Contingent Liab" sheetId="14" r:id="rId14"/>
    <s:sheet name="Employee Benefit Plans" sheetId="15" r:id="rId15"/>
    <s:sheet name="Income Taxes" sheetId="16" r:id="rId16"/>
    <s:sheet name="Capitalization (Tables)" sheetId="17" r:id="rId17"/>
    <s:sheet name="Earnings Per Share (Tables)" sheetId="18" r:id="rId18"/>
    <s:sheet name="Business Segment Data (Tables)" sheetId="19" r:id="rId19"/>
    <s:sheet name="Short-term Borrowings (Tables)" sheetId="20" r:id="rId20"/>
    <s:sheet name="Commitments and Contingent Li21" sheetId="21" r:id="rId21"/>
    <s:sheet name="Employee Benefit Plans (Tables)" sheetId="22" r:id="rId22"/>
    <s:sheet name="Rate and Regulatory Matters (De" sheetId="23" r:id="rId23"/>
    <s:sheet name="Capitalization (Narrative) (Det" sheetId="24" r:id="rId24"/>
    <s:sheet name="Capitalization (Schedule of Car" sheetId="25" r:id="rId25"/>
    <s:sheet name="Earnings Per Share (Details)" sheetId="26" r:id="rId26"/>
    <s:sheet name="Business Segment Data (Details)" sheetId="27" r:id="rId27"/>
    <s:sheet name="Short-term Borrowings (Details)" sheetId="28" r:id="rId28"/>
    <s:sheet name="Commitments and Contingent Li29" sheetId="29" r:id="rId29"/>
    <s:sheet name="Commitments and Contingent Li30" sheetId="30" r:id="rId30"/>
    <s:sheet name="Employee Benefit Plans (Narrati" sheetId="31" r:id="rId31"/>
    <s:sheet name="Employee Benefit Plans (Schedul" sheetId="32" r:id="rId32"/>
    <s:sheet name="Income Taxes (Details)" sheetId="33" r:id="rId33"/>
    <s:sheet name="Uncategorized Items - msex-2015" sheetId="34" r:id="rId34"/>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Jun. 30, 2015</t>
  </si>
  <si>
    <t>Jul. 31, 2015</t>
  </si>
  <si>
    <t>Document And Entity Information [Abstract]</t>
  </si>
  <si>
    <t>Entity Registrant Name</t>
  </si>
  <si>
    <t>MIDDLESEX WATER CO</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Common Stock, Shares Outstanding</t>
  </si>
  <si>
    <t>Document Fiscal Period Focus</t>
  </si>
  <si>
    <t>Q2</t>
  </si>
  <si>
    <t>Document Fiscal Year Focus</t>
  </si>
  <si>
    <t>CONDENSED CONSOLIDATED STATEMENTS OF INCOME - USD ($) shares in Thousands, $ in Thousands</t>
  </si>
  <si>
    <t>3 Months Ended</t>
  </si>
  <si>
    <t>Jun. 30, 2014</t>
  </si>
  <si>
    <t>CONDENSED CONSOLIDATED STATEMENTS OF INCOME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t>
  </si>
  <si>
    <t>Total Other Income, net</t>
  </si>
  <si>
    <t>Interest Charges</t>
  </si>
  <si>
    <t>Income before Income Taxes</t>
  </si>
  <si>
    <t>Income Taxes</t>
  </si>
  <si>
    <t>Net Income</t>
  </si>
  <si>
    <t>Preferred Stock Dividend Requirements</t>
  </si>
  <si>
    <t>Earnings Applicable to Common Stock</t>
  </si>
  <si>
    <t>Earnings per share of Common Stock:</t>
  </si>
  <si>
    <t>Basic (in dollars per share)</t>
  </si>
  <si>
    <t>Diluted (in dollars per share)</t>
  </si>
  <si>
    <t>Average Number of Common Shares Outstanding :</t>
  </si>
  <si>
    <t>Basic (in shares)</t>
  </si>
  <si>
    <t>Diluted (in shares)</t>
  </si>
  <si>
    <t>Cash Dividends Paid per Common Share (in dollars per share)</t>
  </si>
  <si>
    <t>CONDENSED CONSOLIDATED BALANCE SHEETS - USD ($) $ in Thousands</t>
  </si>
  <si>
    <t>Dec. 31, 2014</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Unamortized Debt Expense</t>
  </si>
  <si>
    <t>Preliminary Survey and Investigation Charges</t>
  </si>
  <si>
    <t>Regulatory Assets</t>
  </si>
  <si>
    <t>Operations Contracts, Developer and Other Receivable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7)</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DENSED CONSOLIDATED STATEMENTS OF CASH FLOWS - USD ($) $ in Thousands</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72 in 2015, $49 in 2014</t>
  </si>
  <si>
    <t>Distribution from Joint Venture</t>
  </si>
  <si>
    <t>NET CASH USED IN INVESTING ACTIVITIES</t>
  </si>
  <si>
    <t>CASH FLOWS FROM FINANCING ACTIVITIES:</t>
  </si>
  <si>
    <t>Redemption of Long-term Debt</t>
  </si>
  <si>
    <t>Proceeds from Issuance of Long-term Debt</t>
  </si>
  <si>
    <t>Net Short-term Bank Borrowings</t>
  </si>
  <si>
    <t>Deferred Debt Issuance Expense</t>
  </si>
  <si>
    <t>Proceeds from Issuance of Common Stock</t>
  </si>
  <si>
    <t>Payment of Common Dividends</t>
  </si>
  <si>
    <t>Payment of Preferred Dividends</t>
  </si>
  <si>
    <t>Construction Advances and Contributions-Net</t>
  </si>
  <si>
    <t>NET CASH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DENSED CONSOLIDATED STATEMENTS OF CASH FLOWS (Parenthetical) - USD ($) $ in Thousands</t>
  </si>
  <si>
    <t>CONDENSED CONSOLIDATED STATEMENTS OF CASH FLOWS [Abstract]</t>
  </si>
  <si>
    <t>Allowance for funds used during construction</t>
  </si>
  <si>
    <t>CONDENSED CONSOLIDATED STATEMENTS OF CAPITAL STOCK AND LONG-TERM DEBT - USD ($) $ in Thousands</t>
  </si>
  <si>
    <t>TOTAL PREFERRED STOCK</t>
  </si>
  <si>
    <t>SUBTOTAL LONG-TERM DEBT</t>
  </si>
  <si>
    <t>Add: Premium on Issuance of Long-term Debt</t>
  </si>
  <si>
    <t>Less: Current Portion of Long-term Debt</t>
  </si>
  <si>
    <t>TOTAL LONG-TERM DEBT</t>
  </si>
  <si>
    <t>Convertible Preferred Stock $7.00 Series [Member]</t>
  </si>
  <si>
    <t>Convertible Preferred Stock $8.00 Series [Member]</t>
  </si>
  <si>
    <t>Nonredeemable Preferred Stock $7.00 Series [Member]</t>
  </si>
  <si>
    <t>Nonredeemable Preferred Stock $4.75 Series [Member]</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 due January 25, 2027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Amortizing Secured Note, due April 20, 2040 [Member]</t>
  </si>
  <si>
    <t>State Revolving Trust Note, due July 1, 2031 [Member]</t>
  </si>
  <si>
    <t>State Revolving Trust Note, due November 30, 2030 [Member]</t>
  </si>
  <si>
    <t>First Mortgage Bonds - Series X [Member]</t>
  </si>
  <si>
    <t>First Mortgage Bonds - Series Y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CONDENSED CONSOLIDATED STATEMENTS OF CAPITAL STOCK AND LONG-TERM DEBT (Parenthetical) - shares shares in Thousands</t>
  </si>
  <si>
    <t>Common Stock, Shares Authorized</t>
  </si>
  <si>
    <t>Common Stock, Shares Outstanding</t>
  </si>
  <si>
    <t>Preferred Stock, Shares Authorized</t>
  </si>
  <si>
    <t>Preferred Stock, Shares Outstanding</t>
  </si>
  <si>
    <t>Interest rate</t>
  </si>
  <si>
    <t>8.05%</t>
  </si>
  <si>
    <t>Due date of debt</t>
  </si>
  <si>
    <t>Dec. 20,
		2021</t>
  </si>
  <si>
    <t>6.25%</t>
  </si>
  <si>
    <t>May 19,
		2028</t>
  </si>
  <si>
    <t>6.44%</t>
  </si>
  <si>
    <t>Aug. 25,
		2030</t>
  </si>
  <si>
    <t>6.46%</t>
  </si>
  <si>
    <t>Sep. 19,
		2031</t>
  </si>
  <si>
    <t>4.22%</t>
  </si>
  <si>
    <t>Dec. 31,
		2022</t>
  </si>
  <si>
    <t>3.60%</t>
  </si>
  <si>
    <t>May 1,
		2025</t>
  </si>
  <si>
    <t>3.30%</t>
  </si>
  <si>
    <t>Mar. 1,
		2026</t>
  </si>
  <si>
    <t>3.49%</t>
  </si>
  <si>
    <t>Jan. 25,
		2027</t>
  </si>
  <si>
    <t>4.03%</t>
  </si>
  <si>
    <t>Dec. 1,
		2026</t>
  </si>
  <si>
    <t>Interest rate - minimum</t>
  </si>
  <si>
    <t>4.00%</t>
  </si>
  <si>
    <t>Interest rate - maximum</t>
  </si>
  <si>
    <t>5.00%</t>
  </si>
  <si>
    <t>Aug. 1,
		2021</t>
  </si>
  <si>
    <t>0.00%</t>
  </si>
  <si>
    <t>3.64%</t>
  </si>
  <si>
    <t>Jul. 1,
		2028</t>
  </si>
  <si>
    <t>Jan. 1,
		2028</t>
  </si>
  <si>
    <t>3.45%</t>
  </si>
  <si>
    <t>Aug. 1,
		2031</t>
  </si>
  <si>
    <t>6.59%</t>
  </si>
  <si>
    <t>Apr. 20,
		2029</t>
  </si>
  <si>
    <t>7.05%</t>
  </si>
  <si>
    <t>Jan. 20,
		2030</t>
  </si>
  <si>
    <t>5.69%</t>
  </si>
  <si>
    <t>4.46%</t>
  </si>
  <si>
    <t>Apr. 20,
		2040</t>
  </si>
  <si>
    <t>3.75%</t>
  </si>
  <si>
    <t>Jul. 1,
		2031</t>
  </si>
  <si>
    <t>Nov. 30,
		2030</t>
  </si>
  <si>
    <t>Sep. 1,
		2018</t>
  </si>
  <si>
    <t>4.25%</t>
  </si>
  <si>
    <t>4.63%</t>
  </si>
  <si>
    <t>Sep. 1,
		2019</t>
  </si>
  <si>
    <t>5.25%</t>
  </si>
  <si>
    <t>5.75%</t>
  </si>
  <si>
    <t>Sep. 1,
		2021</t>
  </si>
  <si>
    <t>Aug. 1,
		2023</t>
  </si>
  <si>
    <t>3.00%</t>
  </si>
  <si>
    <t>5.50%</t>
  </si>
  <si>
    <t>Aug. 1,
		2024</t>
  </si>
  <si>
    <t>Aug. 1,
		2026</t>
  </si>
  <si>
    <t>3.40%</t>
  </si>
  <si>
    <t>Aug. 1,
		2027</t>
  </si>
  <si>
    <t>Aug. 1,
		2028</t>
  </si>
  <si>
    <t>Aug. 1,
		2030</t>
  </si>
  <si>
    <t>4.375%</t>
  </si>
  <si>
    <t>2.00%</t>
  </si>
  <si>
    <t>Oct. 1,
		2023</t>
  </si>
  <si>
    <t>3.80%</t>
  </si>
  <si>
    <t>Oct. 1,
		2038</t>
  </si>
  <si>
    <t>Oct. 1,
		2047</t>
  </si>
  <si>
    <t>Aug. 1,
		2032</t>
  </si>
  <si>
    <t>3.25%</t>
  </si>
  <si>
    <t>Aug. 1,
		2033</t>
  </si>
  <si>
    <t>Basis of Presentation and Recent Developments</t>
  </si>
  <si>
    <t>Basis of Presentation and Recent Developments [Abstract]</t>
  </si>
  <si>
    <t>Note 1  Basis of Presentation and Recent Developments 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 The consolidated notes within the 2014 Annual Report on Form 10-K (the 2014 Form 10-K) are applicable to these financial statements and, in the opinion of the Company, the accompanying unaudited condensed consolidated financial statements contain all adjustments necessary (including normal recurring accruals) to present fairly the financial position as of June 30, 2015, the results of operations for the three month and six month periods ended June 30, 2015 and 2014 and cash flows for the sixth month periods ended June 30, 2015 and 2014. Information included in the Condensed Consolidated Balance Sheet as of December 31, 2014, has been derived from the Company's audited financial statements for the year ended December 31, 2014 included in the 2014 Form 10-K. Recent Accounting Guidance As previously disclosed in the 2014 Form 10-K, in May 2014, the Financial Accounting Standards Board (FASB) issued an update to authoritative guidance related to revenue from contracts with customers. The update replaces most of the existing guidance with a single set of principles for recognizing revenue from contracts with customers. The FASB has deferred the effective date of these new revenue recognition standards by one year to January 1, 2018. In April 2015, the FASB issued an update to authoritative guidance related to the presentation of debt issuance costs on the balance sheet, requiring companies to present debt issuance costs as a direct deduction from the carrying value of debt, which the Company will adopt beginning January 1, 2016. The new guidance must be applied retrospectively to each prior period presented. The adoption of this guidance will have no impact on the Company's statement of income or cash flows and will not have a material impact on the Company's balance sheet. There are no other new adopted or proposed accounting guidance that the Company is aware of that could have a material impact on the Company's financial statements.</t>
  </si>
  <si>
    <t>Rate and Regulatory Matters</t>
  </si>
  <si>
    <t>Rate and Regulatory Matters [Abstract]</t>
  </si>
  <si>
    <t xml:space="preserve"> Note 2 Rate and Regulatory Matters Middlesex - In March 2015, Middlesex filed a petition with the New Jersey Board of Public Utilities (NJBPU) seeking permission to increase its base water rates by approximately $ 9.5 5.0 zero 0.1 Tidewater - 0.31 0.37 0.1</t>
  </si>
  <si>
    <t>Capitalization</t>
  </si>
  <si>
    <t>Capitalization [Abstract]</t>
  </si>
  <si>
    <t>Note 3  Capitalization Common Stock During the six months ended June 30, 2015 and 2014, there were 32,585 0.7 35,078 0.7 Middlesex Water Company Investment Plan (the Investment Plan), a direct share purchase and sale and dividend reinvestment plan for Middlesex common stock. In July 2015, the Company filed a registration statement with the United States Securities and Exchange Commission registering an additional 700,000 Long-term Debt In December 2014, the NJBPU approved Middlesex's request to borrow up to $ 5.0 In the second quarter of 2015, the NJEIT de-obligated future principal payments of $ 0.5 In October 2014, Tidewater completed a $ 15.0 11.0 , including $ 3.0 4.46 2.0 2.0 Fair Value of Financial Instruments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the Company's long-term debt relating to First Mortgage and SRF Bonds (Bonds) is based on quoted market prices for similar issues. Under the fair value hierarchy, the fair value of cash and cash equivalents is classified as a Level 1 measurement and the fair value of the Bonds in the table below are classified as Level 2 measurements. The carrying amount and fair value of the Company's bonds were as follows:
June 30, 2015 December 31, 2014
Carrying Fair Carrying Fair
Amount Value Amount Value
First Mortgage Bonds $ 87,061 $ 86,859 $ 88,628 $ 90,115
SRF Bonds $ 535 $ 537 $ 540 $ 542 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and State Revolving Trust Note on the Condensed Consolidated Statements of Capital Stock and Long-Term Debt). The carrying amount of these instruments was $ 52.3 50.8 22.0</t>
  </si>
  <si>
    <t>Earnings Per Share</t>
  </si>
  <si>
    <t>Earnings Per Share [Abstract]</t>
  </si>
  <si>
    <t xml:space="preserve">Note 4  Earnings Per Share Basic earnings per share (EPS) are computed on the basis of the weighted average number of shares outstanding during the period presented. Diluted EPS assumes the conversion of both the Convertible Preferred Stock $7.00 Series and the Convertible Preferred Stock $8.00 Series.
(In Thousands Except per Share Amounts)
Three Months Ended June 30,
2015 2014
Basic: Income Shares Income Shares
Net Income $ 5,089 16,149 $ 4,728 16,018
Preferred Dividend (36 ) (36 )
Earnings Applicable to Common Stock $ 5,053 16,149 $ 4,692 16,018
Basic EPS $ 0.31 $ 0.29
Diluted:
Earnings Applicable to Common Stock $ 5,053 16,149 $ 4,692 16,018
$7.00 Series Preferred Dividend 17 115 17 140
$8.00 Series Preferred Dividend 6 41 6 41
Adjusted Earnings Applicable to Common Stock $ 5,076 16,305 $ 4,715 16,199
Diluted EPS $ 0.31 $ 0.29
(In Thousands Except per Share Amounts)
Six Months Ended June 30,
2015 2014
Basic: Income Shares Income Shares
Net Income $ 8,724 16,141 $ 7,897 15,996
Preferred Dividend (72 ) (79 )
Earnings Applicable to Common Stock $ 8,652 16,141 $ 7,818 15,996
Basic EPS $ 0.54 $ 0.49
Diluted:
Earnings Applicable to Common Stock $ 8,652 16,141 $ 7,818 15,996
$7.00 Series Preferred Dividend 34 115 41 153
$8.00 Series Preferred Dividend 12 41 12 41
Adjusted Earnings Applicable to Common Stock $ 8,698 16,297 $ 7,871 16,190
Diluted EPS $ 0.53 $ 0.49 </t>
  </si>
  <si>
    <t>Business Segment Data</t>
  </si>
  <si>
    <t>Business Segment Data [Abstract]</t>
  </si>
  <si>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Six Months Ended
June 30, June 30,
Operations by Segments: 2015 2014 2015 2014
Revenues:
Regulated $ 27,972 $ 25,720 $ 52,878 $ 49,373
Non  Regulated 3,804 3,624 7,795 7,261
Inter-segment Elimination (110 ) (154 ) (227 ) (271 )
Consolidated Revenues $ 31,666 $ 29,190 $ 60,446 $ 56,363
Operating Income:
Regulated $ 8,672 $ 8,144 $ 14,835 $ 13,547
Non  Regulated 563 603 1,084 1,167
Consolidated Operating Income 9,235 8,747 $ 15,919 $ 14,714
Net Income:
Regulated $ 4,809 $ 4,416 $ 8,185 $ 7,297
Non  Regulated 280 312 539 600
Consolidated Net Income $ 5,089 $ 4,728 $ 8,724 $ 7,897
Capital Expenditures:
Regulated $ 7,734 $ 4,339 $ 12,619 $ 8,474
Non  Regulated 27  27 31
Total Capital Expenditures $ 7,761 $ 4,339 $ 12,646 $ 8,505
As of As of
June 30, December 31,
2015 2014
Assets:
Regulated $ 582,618 $ 574,854
Non  Regulated 8,150 7,252
Inter-segment Elimination (4,361 ) (6,334 )
Consolidated Assets $ 586,407 $ 575,772 </t>
  </si>
  <si>
    <t>Short-term Borrowings</t>
  </si>
  <si>
    <t>Short-term Borrowings [Abstract]</t>
  </si>
  <si>
    <t xml:space="preserve"> Note 6  Short-term Borrowings As of June 30, 2015, the Company has established lines of credit aggregating $ 60.0 18.0 1.19 The weighted average daily amounts of borrowings outstanding under the Company's credit lines and the weighted average interest rates on those amounts were as follows: (In Thousands) Three Months Ended Six Months Ended June 30, June 30, 2015 2014 2015 2014 Average Daily Amounts Outstanding $ 15,769 $ 26,874 $ 16,834 $ $ 27,435 Weighted Average Interest Rates 1.18 1.42 1.18 1.44 The maturity dates for the $18.0 million outstanding as of June 30, 2015 are all in July 2015 and are extendable at the discretion of the Company. Interest rates for short-term borrowings under the lines of credit are below the prime rate with no requirement for compensating balances.</t>
  </si>
  <si>
    <t>Commitments and Contingent Liabilities</t>
  </si>
  <si>
    <t>Commitments and Contingent Liabilities [Abstract]</t>
  </si>
  <si>
    <t>Note 7  Commitments and Contingent Liabilities Water Supply Middlesex has an agreement with the New Jersey Water Supply Authority (NJWSA) for the purchase of untreated water through November 30, 2023, which provides for an average purchase of 27 Middlesex also has an agreement with a non-affiliated regulated water utility for the purchase of treated water. This agreement, which expires February 27, 2021, provides for the minimum purchase of 3 Tidewater contracts with the City of Dover, Delaware to purchase 15.0 Purchased water costs are shown below:
(In Thousands)
Three Months Ended Six Months Ended
June 30, June 30,
2015 2014 2015 2014
Treated $ 766 $ 802 $ 1,495 $ 1,580
Untreated 552 515 1,195 1,121
Total Costs $ 1,318 $ 1,317 $ 2,690 $ 2,701 Contract Operations - 20 2018 Guarantees - 2028 Middlesex believes it is unlikely any payments would need to be made under Middlesex's guaranty of AWM's performance to Monmouth County. If asked to perform under the guaranty to Monmouth County, and, if AWM and NSU, as guarantor to Middlesex, do not fulfill their obligations to indemnify Middlesex against any claims that may arise under the Middlesex guaranty to Monmouth County, Middlesex would be required to fulfill the construction and operational commitments of AWM. As of June 30, 2015 and December 31, 2014, the liability recognized in Other Non-Current Liabilities on the balance sheet for the guaranty is approximately $ 0.3 Construction The Company has budgeted approximately $ 24.2 2015 Litigation The Company is a defendant in lawsuits in the normal course of business. We believe the resolution of pending claims and legal proceedings will not have a material adverse effect on the Company's consolidated financial statements. Change in Control Agreements The Company has Change in Control Agreements with certain of its officers that provide compensation and benefits in the event of termination of employment in connection with a change in control of the Company.</t>
  </si>
  <si>
    <t>Employee Benefit Plans [Abstract]</t>
  </si>
  <si>
    <t xml:space="preserve"> Note 8  Employee Benefit Plans Pension Benefits The Company's Pension Plan covers all active employees hired prior to April 1, 2007. Employees hired after March 31, 2007 are not eligible to participate in this plan, but do participate in a defined contribution plan that provides an annual contribution at the discretion of the Company, based upon a percentage of the participants' compensation. In order to be eligible for contribution, the eligible employee must be employed by the Company on December 31st of the year to which the contribution relates. For the three months ended June 30, 2015 and 2014, the Company made Pension Plan cash contributions of $ 1.0 0.8 1.0 1.3 2.3 0.3 Other Postretirement Benefits The Company's retirement plan other than pensions (Other Benefits Plan) covers substantially all of its current retired employees. Employees hired after March 31, 2007 are not eligible to participate in this plan. Coverage includes healthcare and life insurance. For the three months ended June 30, 2015 and 2014, the Company made Other Benefits Plan cash contributions of $ 0.8 0.2 0.8 0.4 0.9 The following tables set forth information relating to the Company's periodic costs for its employee retirement benefit plans: (In Thousands) Pension Benefits Other Benefits Three Months Ended June 30, 2015 2014 2015 2014 Service Cost $ 639 $ 474 $ 343 $ 258 Interest Cost 724 671 480 448 Expected Return on Assets (980 ) (884 ) (527 ) (484 ) Amortization of Unrecognized Losses 411 104 565 353 Amortization of Unrecognized Prior Service Cost (Credit)   (432 ) (432 ) Net Periodic Benefit Cost $ 794 $ 365 $ 429 $ 143 (In Thousands) Pension Benefits Other Benefits Six Months Ended June 30, 2015 2014 2015 2014 Service Cost $ 1,279 $ 947 $ 686 $ 516 Interest Cost 1,447 1,341 961 896 Expected Return on Assets (1,959 ) (1,767 ) (1,053 ) (969 ) Amortization of Unrecognized Losses 823 208 1,131 707 Amortization of Unrecognized Prior Service Cost (Credit)  1 (864 ) (864 ) Net Periodic Benefit Cost $ 1,590 $ 730 $ 861 $ 286 </t>
  </si>
  <si>
    <t>Income Taxes [Abstract]</t>
  </si>
  <si>
    <t>Note 9  Income Taxes The Internal Revenue Service (IRS) has issued final regulations pertaining to the deductibility of costs that qualify as repairs on tangible property. The regulations, which the Company will adopt by filing a change in accounting method request with its 2014 Federal income tax return, redefine the characteristics previously used by the Company to determine tax deductibility of expenditures associated with tangible property. Under the regulations, the IRS has provided guidelines for certain industries, but not for regulated public water utilities. Consequently, the Company undertook a comprehensive study to support the adoption and integration of the new regulations into its tax policies prospectively, and to also determine the level of deductibility for income tax purposes, if any, for expenditures incurred on projects completed in prior years where such expenditures were capitalized, but may now be considered currently deductible as repairs under the new regulations. The Company is currently preparing its 2014 Federal income tax return, which is expected to be filed on or before September 15, 2015, and will include the final determined amount of expenditures deductible under the new regulations. Results from the aforementioned study, which is subject to completion and requires firing with the IRS, preliminarily indicate there may be approximately $ 19.0</t>
  </si>
  <si>
    <t>Capitalization (Tables)</t>
  </si>
  <si>
    <t>Schedule of carrying amount and fair value of bonds</t>
  </si>
  <si>
    <t xml:space="preserve">June 30, 2015 December 31, 2014
Carrying Fair Carrying Fair
Amount Value Amount Value
First Mortgage Bonds $ 87,061 $ 86,859 $ 88,628 $ 90,115
SRF Bonds $ 535 $ 537 $ 540 $ 542 </t>
  </si>
  <si>
    <t>Earnings Per Share (Tables)</t>
  </si>
  <si>
    <t>Schedule of earnings per share</t>
  </si>
  <si>
    <t xml:space="preserve">(In Thousands Except per Share Amounts)
Three Months Ended June 30,
2015 2014
Basic: Income Shares Income Shares
Net Income $ 5,089 16,149 $ 4,728 16,018
Preferred Dividend (36 ) (36 )
Earnings Applicable to Common Stock $ 5,053 16,149 $ 4,692 16,018
Basic EPS $ 0.31 $ 0.29
Diluted:
Earnings Applicable to Common Stock $ 5,053 16,149 $ 4,692 16,018
$7.00 Series Preferred Dividend 17 115 17 140
$8.00 Series Preferred Dividend 6 41 6 41
Adjusted Earnings Applicable to Common Stock $ 5,076 16,305 $ 4,715 16,199
Diluted EPS $ 0.31 $ 0.29
(In Thousands Except per Share Amounts)
Six Months Ended June 30,
2015 2014
Basic: Income Shares Income Shares
Net Income $ 8,724 16,141 $ 7,897 15,996
Preferred Dividend (72 ) (79 )
Earnings Applicable to Common Stock $ 8,652 16,141 $ 7,818 15,996
Basic EPS $ 0.54 $ 0.49
Diluted:
Earnings Applicable to Common Stock $ 8,652 16,141 $ 7,818 15,996
$7.00 Series Preferred Dividend 34 115 41 153
$8.00 Series Preferred Dividend 12 41 12 41
Adjusted Earnings Applicable to Common Stock $ 8,698 16,297 $ 7,871 16,190
Diluted EPS $ 0.53 $ 0.49 </t>
  </si>
  <si>
    <t>Business Segment Data (Tables)</t>
  </si>
  <si>
    <t>Schedule of segment reporting information, by segment</t>
  </si>
  <si>
    <t xml:space="preserve">(In Thousands)
Three Months Ended Six Months Ended
June 30, June 30,
Operations by Segments: 2015 2014 2015 2014
Revenues:
Regulated $ 27,972 $ 25,720 $ 52,878 $ 49,373
Non  Regulated 3,804 3,624 7,795 7,261
Inter-segment Elimination (110 ) (154 ) (227 ) (271 )
Consolidated Revenues $ 31,666 $ 29,190 $ 60,446 $ 56,363
Operating Income:
Regulated $ 8,672 $ 8,144 $ 14,835 $ 13,547
Non  Regulated 563 603 1,084 1,167
Consolidated Operating Income 9,235 8,747 $ 15,919 $ 14,714
Net Income:
Regulated $ 4,809 $ 4,416 $ 8,185 $ 7,297
Non  Regulated 280 312 539 600
Consolidated Net Income $ 5,089 $ 4,728 $ 8,724 $ 7,897
Capital Expenditures:
Regulated $ 7,734 $ 4,339 $ 12,619 $ 8,474
Non  Regulated 27  27 31
Total Capital Expenditures $ 7,761 $ 4,339 $ 12,646 $ 8,505
As of As of
June 30, December 31,
2015 2014
Assets:
Regulated $ 582,618 $ 574,854
Non  Regulated 8,150 7,252
Inter-segment Elimination (4,361 ) (6,334 )
Consolidated Assets $ 586,407 $ 575,772 </t>
  </si>
  <si>
    <t>Short-term Borrowings (Tables)</t>
  </si>
  <si>
    <t>Schedule of weighted average daily amounts of borrowings outstanding</t>
  </si>
  <si>
    <t xml:space="preserve"> (In Thousands) Three Months Ended Six Months Ended June 30, June 30, 2015 2014 2015 2014 Average Daily Amounts Outstanding $ 15,769 $ 26,874 $ 16,834 $ $ 27,435 Weighted Average Interest Rates 1.18 1.42 1.18 1.44 </t>
  </si>
  <si>
    <t>Commitments and Contingent Liabilities (Tables)</t>
  </si>
  <si>
    <t>Schedule of purchased water cost</t>
  </si>
  <si>
    <t xml:space="preserve">(In Thousands)
Three Months Ended Six Months Ended
June 30, June 30,
2015 2014 2015 2014
Treated $ 766 $ 802 $ 1,495 $ 1,580
Untreated 552 515 1,195 1,121
Total Costs $ 1,318 $ 1,317 $ 2,690 $ 2,701 </t>
  </si>
  <si>
    <t>Employee Benefit Plans (Tables)</t>
  </si>
  <si>
    <t>Schedule of periodic costs for employee retirement benefit plan</t>
  </si>
  <si>
    <t xml:space="preserve"> (In Thousands) Pension Benefits Other Benefits Three Months Ended June 30, 2015 2014 2015 2014 Service Cost $ 639 $ 474 $ 343 $ 258 Interest Cost 724 671 480 448 Expected Return on Assets (980 ) (884 ) (527 ) (484 ) Amortization of Unrecognized Losses 411 104 565 353 Amortization of Unrecognized Prior Service Cost (Credit)   (432 ) (432 ) Net Periodic Benefit Cost $ 794 $ 365 $ 429 $ 143 (In Thousands) Pension Benefits Other Benefits Six Months Ended June 30, 2015 2014 2015 2014 Service Cost $ 1,279 $ 947 $ 686 $ 516 Interest Cost 1,447 1,341 961 896 Expected Return on Assets (1,959 ) (1,767 ) (1,053 ) (969 ) Amortization of Unrecognized Losses 823 208 1,131 707 Amortization of Unrecognized Prior Service Cost (Credit)  1 (864 ) (864 ) Net Periodic Benefit Cost $ 1,590 $ 730 $ 861 $ 286 </t>
  </si>
  <si>
    <t>Rate and Regulatory Matters (Details) - USD ($) $ in Millions</t>
  </si>
  <si>
    <t>1 Months Ended</t>
  </si>
  <si>
    <t>Mar. 31, 2015</t>
  </si>
  <si>
    <t>Jul. 01, 2015</t>
  </si>
  <si>
    <t>Regulatory Liabilities [Line Items]</t>
  </si>
  <si>
    <t>Public Utilities Distribution System Improvement Charge</t>
  </si>
  <si>
    <t>0.31%</t>
  </si>
  <si>
    <t>Subsequent Event [Member]</t>
  </si>
  <si>
    <t>0.37%</t>
  </si>
  <si>
    <t>New Jersey Board of Public Utilities [Member]</t>
  </si>
  <si>
    <t>Originally filed increase in annual operating revenue</t>
  </si>
  <si>
    <t>Projected annual revenue</t>
  </si>
  <si>
    <t>New Jersey Board of Public Utilities [Member] | Subsequent Event [Member]</t>
  </si>
  <si>
    <t>Amended filed increase in annual operating revenue</t>
  </si>
  <si>
    <t>Delware Public Service Commission [Member] | Tidewater [Member]</t>
  </si>
  <si>
    <t>Capitalization (Narrative) (Details) - USD ($) $ in Thousands</t>
  </si>
  <si>
    <t>9 Months Ended</t>
  </si>
  <si>
    <t>Oct. 31, 2014</t>
  </si>
  <si>
    <t>Schedule of Capitalization [Line Items]</t>
  </si>
  <si>
    <t>Issuance of shares under the DRP,shares</t>
  </si>
  <si>
    <t>Issuance of shares under the DRP</t>
  </si>
  <si>
    <t>Additional shares authorized for potential issuance</t>
  </si>
  <si>
    <t>Deobligated Principal Payments</t>
  </si>
  <si>
    <t>Proceeds from long-term debt borrowing</t>
  </si>
  <si>
    <t>Other long term debt</t>
  </si>
  <si>
    <t>Customer advances</t>
  </si>
  <si>
    <t>New Jersey Environmental Infrastructure Trust [Member]</t>
  </si>
  <si>
    <t>Loan amount</t>
  </si>
  <si>
    <t>Tidewater [Member]</t>
  </si>
  <si>
    <t>Apr. 1,
		2040</t>
  </si>
  <si>
    <t>Capitalization (Schedule of Carrying Amount and Fair Value of Bonds) (Details) - USD ($) $ in Thousands</t>
  </si>
  <si>
    <t>Carrying amount [Member]</t>
  </si>
  <si>
    <t>First Mortgage Bonds</t>
  </si>
  <si>
    <t>SRF Bonds</t>
  </si>
  <si>
    <t>Fair value [Member]</t>
  </si>
  <si>
    <t>Earnings Per Share (Details) - USD ($) $ / shares in Units, shares in Thousands, $ in Thousands</t>
  </si>
  <si>
    <t>Basic:</t>
  </si>
  <si>
    <t>Preferred Dividend</t>
  </si>
  <si>
    <t>Basic EPS (in dollars per share)</t>
  </si>
  <si>
    <t>Weighted-average number of basic shares outstanding (in shares)</t>
  </si>
  <si>
    <t>Diluted:</t>
  </si>
  <si>
    <t>Adjusted Earnings Applicable to Common Stock</t>
  </si>
  <si>
    <t>Diluted EPS (in dollars per share)</t>
  </si>
  <si>
    <t>Weighted-average diluted shares outstanding (in shares)</t>
  </si>
  <si>
    <t>Common Shares Attributable to Dilutive Effect of Conversion of Preferred Stock (in shares)</t>
  </si>
  <si>
    <t>Business Segment Data (Details) $ in Thousands</t>
  </si>
  <si>
    <t>Jun. 30, 2015USD ($)</t>
  </si>
  <si>
    <t>Jun. 30, 2014USD ($)</t>
  </si>
  <si>
    <t>Jun. 30, 2015USD ($)segments</t>
  </si>
  <si>
    <t>Segment Reporting Information [Line Items]</t>
  </si>
  <si>
    <t>Number of Reportable Segments | segments</t>
  </si>
  <si>
    <t>Capital Expenditures</t>
  </si>
  <si>
    <t>Assets</t>
  </si>
  <si>
    <t>Regulated [Member]</t>
  </si>
  <si>
    <t>Non - Regulated [Member]</t>
  </si>
  <si>
    <t>Inter-segment Elimination [Member]</t>
  </si>
  <si>
    <t>Short-term Borrowings (Details) - USD ($) $ in Millions</t>
  </si>
  <si>
    <t>Lines Of Credit Facility</t>
  </si>
  <si>
    <t>Established lines of credit</t>
  </si>
  <si>
    <t>Established lines of credit, amount outstanding</t>
  </si>
  <si>
    <t>Weighted average interest rate at period end</t>
  </si>
  <si>
    <t>1.19%</t>
  </si>
  <si>
    <t>Weighted daily outstanding amount</t>
  </si>
  <si>
    <t>Weighted average interest rates</t>
  </si>
  <si>
    <t>1.18%</t>
  </si>
  <si>
    <t>1.42%</t>
  </si>
  <si>
    <t>1.44%</t>
  </si>
  <si>
    <t>Commitments and Contingent Liabilities (Narrative) (Details) gal in Millions, $ in Millions</t>
  </si>
  <si>
    <t>Jun. 30, 2015USD ($)gal</t>
  </si>
  <si>
    <t>Dec. 31, 2014USD ($)</t>
  </si>
  <si>
    <t>Commitment And Contingencies [Line Items]</t>
  </si>
  <si>
    <t>Period of wastewater agreement</t>
  </si>
  <si>
    <t>20 years</t>
  </si>
  <si>
    <t>Water and wastewater system agreement</t>
  </si>
  <si>
    <t>USA-PA operates the City of Perth Amboy, New Jersey’s (Perth Amboy)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t>
  </si>
  <si>
    <t>Guarant liabilty for AWM's performance | $</t>
  </si>
  <si>
    <t>Budgeted construction cost for construction program, 2015 | $</t>
  </si>
  <si>
    <t>NJ Water Supply Authority [Member]</t>
  </si>
  <si>
    <t>Commitment to purchase water</t>
  </si>
  <si>
    <t>Middlesex has an agreement with the New Jersey Water Supply Authority (NJWSA) for the purchase of untreated water through November 30, 2023, which provides for an average purchase of 27 million gallons a day (mgd). Pricing is set annually by the NJWSA through a public rate making process.</t>
  </si>
  <si>
    <t>Purchase commitment expiration date of contract</t>
  </si>
  <si>
    <t>Nov. 30,
		2023</t>
  </si>
  <si>
    <t>Water purchase per commitment</t>
  </si>
  <si>
    <t>Regulated Water Authority [Member]</t>
  </si>
  <si>
    <t>Middlesex also has an agreement with a non-affiliated regulated water utility for the purchase of treated water. This agreement, which expires February 27, 2016, provides for the minimum purchase of 3 mgd of treated water with provisions for additional purchases. Middlesex also has an agreement with a non-affiliated regulated water utility for the purchase of treated water. This agreement, which expires February 27, 2016, provides for the minimum purchase of 3 mgd of treated water with provisions for additional purchases. At the end of the agreement period, it is expected that the agreement will be extended for five years.</t>
  </si>
  <si>
    <t>Feb. 27,
		2016</t>
  </si>
  <si>
    <t>City of Dover [Member]</t>
  </si>
  <si>
    <t>Commitments and Contingent Liabilities (Schedule of Purchased Water Costs) (Details) - USD ($) $ in Thousands</t>
  </si>
  <si>
    <t>Purchased Water</t>
  </si>
  <si>
    <t>Treated</t>
  </si>
  <si>
    <t>Untreated</t>
  </si>
  <si>
    <t>Total Costs</t>
  </si>
  <si>
    <t>Employee Benefit Plans (Narrative) (Details) - USD ($) $ in Millions</t>
  </si>
  <si>
    <t>Defined Benefit Plan Disclosure [Line Items]</t>
  </si>
  <si>
    <t>Annual benefits paid to retired participants</t>
  </si>
  <si>
    <t>Pension Benefit Plan [Member]</t>
  </si>
  <si>
    <t>Benfit plan, cash contributions</t>
  </si>
  <si>
    <t>Expected cash contributions</t>
  </si>
  <si>
    <t>Other Benefits Plan [Member]</t>
  </si>
  <si>
    <t>Employee Benefit Plans (Schedule of Benefits Plans) (Details) - USD ($) $ in Thousands</t>
  </si>
  <si>
    <t>Periodic costs for employee retirement benefit plans</t>
  </si>
  <si>
    <t>Service Cost</t>
  </si>
  <si>
    <t>Interest Cost</t>
  </si>
  <si>
    <t>Expected Return on Assets</t>
  </si>
  <si>
    <t>Amortization of Unrecognized Losses</t>
  </si>
  <si>
    <t>Amortization of Unrecognized Prior Service Cost (Credit)</t>
  </si>
  <si>
    <t>Net Periodic Benefit Cost</t>
  </si>
  <si>
    <t>Income Taxes (Details) $ in Millions</t>
  </si>
  <si>
    <t>Estimated Refunds of Tax Overpayments</t>
  </si>
  <si>
    <t>Label</t>
  </si>
  <si>
    <t>Element</t>
  </si>
  <si>
    <t>Value</t>
  </si>
  <si>
    <t>Assets.</t>
  </si>
  <si>
    <t>us-gaap_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6600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6164099</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3</v>
      </c>
      <c s="2" r="B1" t="s">
        <v>1</v>
      </c>
    </row>
    <row spans="1:2" r="2">
      <c s="2" r="B2" t="s">
        <v>2</v>
      </c>
    </row>
    <row spans="1:2" r="3">
      <c s="3" r="A3" t="s">
        <v>295</v>
      </c>
    </row>
    <row spans="1:2" r="4">
      <c s="4" r="A4" t="s">
        <v>103</v>
      </c>
      <c s="4" r="B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45</v>
      </c>
      <c s="2" r="B1" t="s">
        <v>1</v>
      </c>
    </row>
    <row spans="1:2" r="2">
      <c s="2" r="B2" t="s">
        <v>2</v>
      </c>
    </row>
    <row spans="1:2" r="3">
      <c s="3" r="A3" t="s">
        <v>297</v>
      </c>
    </row>
    <row spans="1:2" r="4">
      <c s="4" r="A4" t="s">
        <v>45</v>
      </c>
      <c s="4" r="B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9</v>
      </c>
      <c s="2" r="B1" t="s">
        <v>1</v>
      </c>
    </row>
    <row spans="1:2" r="2">
      <c s="2" r="B2" t="s">
        <v>2</v>
      </c>
    </row>
    <row spans="1:2" r="3">
      <c s="3" r="A3" t="s">
        <v>281</v>
      </c>
    </row>
    <row spans="1:2" r="4">
      <c s="4" r="A4" t="s">
        <v>300</v>
      </c>
      <c s="4" r="B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02</v>
      </c>
      <c s="2" r="B1" t="s">
        <v>1</v>
      </c>
    </row>
    <row spans="1:2" r="2">
      <c s="2" r="B2" t="s">
        <v>2</v>
      </c>
    </row>
    <row spans="1:2" r="3">
      <c s="3" r="A3" t="s">
        <v>284</v>
      </c>
    </row>
    <row spans="1:2" r="4">
      <c s="4" r="A4" t="s">
        <v>303</v>
      </c>
      <c s="4" r="B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5</v>
      </c>
      <c s="2" r="B1" t="s">
        <v>1</v>
      </c>
    </row>
    <row spans="1:2" r="2">
      <c s="2" r="B2" t="s">
        <v>2</v>
      </c>
    </row>
    <row spans="1:2" r="3">
      <c s="3" r="A3" t="s">
        <v>287</v>
      </c>
    </row>
    <row spans="1:2" r="4">
      <c s="4" r="A4" t="s">
        <v>306</v>
      </c>
      <c s="4" r="B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31666</v>
      </c>
      <c s="7" r="C4" t="n">
        <v>29190</v>
      </c>
      <c s="7" r="D4" t="n">
        <v>60446</v>
      </c>
      <c s="7" r="E4" t="n">
        <v>56363</v>
      </c>
    </row>
    <row spans="1:5" r="5">
      <c s="3" r="A5" t="s">
        <v>32</v>
      </c>
    </row>
    <row spans="1:5" r="6">
      <c s="4" r="A6" t="s">
        <v>33</v>
      </c>
      <c s="5" r="B6" t="n">
        <v>16229</v>
      </c>
      <c s="5" r="C6" t="n">
        <v>14563</v>
      </c>
      <c s="5" r="D6" t="n">
        <v>32317</v>
      </c>
      <c s="5" r="E6" t="n">
        <v>30000</v>
      </c>
    </row>
    <row spans="1:5" r="7">
      <c s="4" r="A7" t="s">
        <v>34</v>
      </c>
      <c s="5" r="B7" t="n">
        <v>2982</v>
      </c>
      <c s="5" r="C7" t="n">
        <v>2837</v>
      </c>
      <c s="5" r="D7" t="n">
        <v>5930</v>
      </c>
      <c s="5" r="E7" t="n">
        <v>5652</v>
      </c>
    </row>
    <row spans="1:5" r="8">
      <c s="4" r="A8" t="s">
        <v>35</v>
      </c>
      <c s="5" r="B8" t="n">
        <v>3220</v>
      </c>
      <c s="5" r="C8" t="n">
        <v>3043</v>
      </c>
      <c s="5" r="D8" t="n">
        <v>6280</v>
      </c>
      <c s="5" r="E8" t="n">
        <v>5997</v>
      </c>
    </row>
    <row spans="1:5" r="9">
      <c s="4" r="A9" t="s">
        <v>36</v>
      </c>
      <c s="5" r="B9" t="n">
        <v>22431</v>
      </c>
      <c s="5" r="C9" t="n">
        <v>20443</v>
      </c>
      <c s="5" r="D9" t="n">
        <v>44527</v>
      </c>
      <c s="5" r="E9" t="n">
        <v>41649</v>
      </c>
    </row>
    <row spans="1:5" r="10">
      <c s="4" r="A10" t="s">
        <v>37</v>
      </c>
      <c s="5" r="B10" t="n">
        <v>9235</v>
      </c>
      <c s="5" r="C10" t="n">
        <v>8747</v>
      </c>
      <c s="5" r="D10" t="n">
        <v>15919</v>
      </c>
      <c s="5" r="E10" t="n">
        <v>14714</v>
      </c>
    </row>
    <row spans="1:5" r="11">
      <c s="3" r="A11" t="s">
        <v>38</v>
      </c>
    </row>
    <row spans="1:5" r="12">
      <c s="4" r="A12" t="s">
        <v>39</v>
      </c>
      <c s="5" r="B12" t="n">
        <v>103</v>
      </c>
      <c s="5" r="C12" t="n">
        <v>66</v>
      </c>
      <c s="5" r="D12" t="n">
        <v>185</v>
      </c>
      <c s="5" r="E12" t="n">
        <v>133</v>
      </c>
    </row>
    <row spans="1:5" r="13">
      <c s="4" r="A13" t="s">
        <v>40</v>
      </c>
      <c s="5" r="B13" t="n">
        <v>43</v>
      </c>
      <c s="5" r="C13" t="n">
        <v>135</v>
      </c>
      <c s="5" r="D13" t="n">
        <v>82</v>
      </c>
      <c s="5" r="E13" t="n">
        <v>146</v>
      </c>
    </row>
    <row spans="1:5" r="14">
      <c s="4" r="A14" t="s">
        <v>41</v>
      </c>
      <c s="5" r="B14" t="n">
        <v>-18</v>
      </c>
      <c s="5" r="C14" t="n">
        <v>-155</v>
      </c>
      <c s="5" r="D14" t="n">
        <v>-83</v>
      </c>
      <c s="5" r="E14" t="n">
        <v>-175</v>
      </c>
    </row>
    <row spans="1:5" r="15">
      <c s="4" r="A15" t="s">
        <v>42</v>
      </c>
      <c s="5" r="B15" t="n">
        <v>128</v>
      </c>
      <c s="5" r="C15" t="n">
        <v>46</v>
      </c>
      <c s="5" r="D15" t="n">
        <v>184</v>
      </c>
      <c s="5" r="E15" t="n">
        <v>104</v>
      </c>
    </row>
    <row spans="1:5" r="16">
      <c s="4" r="A16" t="s">
        <v>43</v>
      </c>
      <c s="5" r="B16" t="n">
        <v>1496</v>
      </c>
      <c s="5" r="C16" t="n">
        <v>1515</v>
      </c>
      <c s="5" r="D16" t="n">
        <v>2554</v>
      </c>
      <c s="5" r="E16" t="n">
        <v>2618</v>
      </c>
    </row>
    <row spans="1:5" r="17">
      <c s="4" r="A17" t="s">
        <v>44</v>
      </c>
      <c s="5" r="B17" t="n">
        <v>7867</v>
      </c>
      <c s="5" r="C17" t="n">
        <v>7278</v>
      </c>
      <c s="5" r="D17" t="n">
        <v>13549</v>
      </c>
      <c s="5" r="E17" t="n">
        <v>12200</v>
      </c>
    </row>
    <row spans="1:5" r="18">
      <c s="4" r="A18" t="s">
        <v>45</v>
      </c>
      <c s="5" r="B18" t="n">
        <v>2778</v>
      </c>
      <c s="5" r="C18" t="n">
        <v>2550</v>
      </c>
      <c s="5" r="D18" t="n">
        <v>4825</v>
      </c>
      <c s="5" r="E18" t="n">
        <v>4303</v>
      </c>
    </row>
    <row spans="1:5" r="19">
      <c s="4" r="A19" t="s">
        <v>46</v>
      </c>
      <c s="5" r="B19" t="n">
        <v>5089</v>
      </c>
      <c s="5" r="C19" t="n">
        <v>4728</v>
      </c>
      <c s="5" r="D19" t="n">
        <v>8724</v>
      </c>
      <c s="5" r="E19" t="n">
        <v>7897</v>
      </c>
    </row>
    <row spans="1:5" r="20">
      <c s="4" r="A20" t="s">
        <v>47</v>
      </c>
      <c s="5" r="B20" t="n">
        <v>36</v>
      </c>
      <c s="5" r="C20" t="n">
        <v>36</v>
      </c>
      <c s="5" r="D20" t="n">
        <v>72</v>
      </c>
      <c s="5" r="E20" t="n">
        <v>79</v>
      </c>
    </row>
    <row spans="1:5" r="21">
      <c s="4" r="A21" t="s">
        <v>48</v>
      </c>
      <c s="7" r="B21" t="n">
        <v>5053</v>
      </c>
      <c s="7" r="C21" t="n">
        <v>4692</v>
      </c>
      <c s="7" r="D21" t="n">
        <v>8652</v>
      </c>
      <c s="7" r="E21" t="n">
        <v>7818</v>
      </c>
    </row>
    <row spans="1:5" r="22">
      <c s="3" r="A22" t="s">
        <v>49</v>
      </c>
    </row>
    <row spans="1:5" r="23">
      <c s="4" r="A23" t="s">
        <v>50</v>
      </c>
      <c s="8" r="B23" t="n">
        <v>0.31</v>
      </c>
      <c s="8" r="C23" t="n">
        <v>0.29</v>
      </c>
      <c s="8" r="D23" t="n">
        <v>0.54</v>
      </c>
      <c s="8" r="E23" t="n">
        <v>0.49</v>
      </c>
    </row>
    <row spans="1:5" r="24">
      <c s="4" r="A24" t="s">
        <v>51</v>
      </c>
      <c s="8" r="B24" t="n">
        <v>0.31</v>
      </c>
      <c s="8" r="C24" t="n">
        <v>0.29</v>
      </c>
      <c s="8" r="D24" t="n">
        <v>0.53</v>
      </c>
      <c s="8" r="E24" t="n">
        <v>0.49</v>
      </c>
    </row>
    <row spans="1:5" r="25">
      <c s="3" r="A25" t="s">
        <v>52</v>
      </c>
    </row>
    <row spans="1:5" r="26">
      <c s="4" r="A26" t="s">
        <v>53</v>
      </c>
      <c s="5" r="B26" t="n">
        <v>16149</v>
      </c>
      <c s="5" r="C26" t="n">
        <v>16018</v>
      </c>
      <c s="5" r="D26" t="n">
        <v>16141</v>
      </c>
      <c s="5" r="E26" t="n">
        <v>15996</v>
      </c>
    </row>
    <row spans="1:5" r="27">
      <c s="4" r="A27" t="s">
        <v>54</v>
      </c>
      <c s="5" r="B27" t="n">
        <v>16305</v>
      </c>
      <c s="5" r="C27" t="n">
        <v>16199</v>
      </c>
      <c s="5" r="D27" t="n">
        <v>16297</v>
      </c>
      <c s="5" r="E27" t="n">
        <v>16190</v>
      </c>
    </row>
    <row spans="1:5" r="28">
      <c s="4" r="A28" t="s">
        <v>55</v>
      </c>
      <c s="9" r="B28" t="n">
        <v>0.1925</v>
      </c>
      <c s="9" r="C28" t="n">
        <v>0.19</v>
      </c>
      <c s="9" r="D28" t="n">
        <v>0.385</v>
      </c>
      <c s="9" r="E28" t="n">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8</v>
      </c>
      <c s="2" r="B1" t="s">
        <v>1</v>
      </c>
    </row>
    <row spans="1:2" r="2">
      <c s="2" r="B2" t="s">
        <v>2</v>
      </c>
    </row>
    <row spans="1:2" r="3">
      <c s="3" r="A3" t="s">
        <v>290</v>
      </c>
    </row>
    <row spans="1:2" r="4">
      <c s="4" r="A4" t="s">
        <v>309</v>
      </c>
      <c s="4" r="B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1</v>
      </c>
      <c s="2" r="B1" t="s">
        <v>1</v>
      </c>
    </row>
    <row spans="1:2" r="2">
      <c s="2" r="B2" t="s">
        <v>2</v>
      </c>
    </row>
    <row spans="1:2" r="3">
      <c s="3" r="A3" t="s">
        <v>293</v>
      </c>
    </row>
    <row spans="1:2" r="4">
      <c s="4" r="A4" t="s">
        <v>312</v>
      </c>
      <c s="4" r="B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4</v>
      </c>
      <c s="2" r="B1" t="s">
        <v>1</v>
      </c>
    </row>
    <row spans="1:2" r="2">
      <c s="2" r="B2" t="s">
        <v>2</v>
      </c>
    </row>
    <row spans="1:2" r="3">
      <c s="3" r="A3" t="s">
        <v>295</v>
      </c>
    </row>
    <row spans="1:2" r="4">
      <c s="4" r="A4" t="s">
        <v>315</v>
      </c>
      <c s="4" r="B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17</v>
      </c>
      <c s="2" r="B1" t="s">
        <v>318</v>
      </c>
      <c s="2" r="D1" t="s">
        <v>1</v>
      </c>
    </row>
    <row spans="1:5" r="2">
      <c s="2" r="B2" t="s">
        <v>3</v>
      </c>
      <c s="2" r="C2" t="s">
        <v>319</v>
      </c>
      <c s="2" r="D2" t="s">
        <v>2</v>
      </c>
      <c s="2" r="E2" t="s">
        <v>320</v>
      </c>
    </row>
    <row spans="1:5" r="3">
      <c s="3" r="A3" t="s">
        <v>321</v>
      </c>
    </row>
    <row spans="1:5" r="4">
      <c s="4" r="A4" t="s">
        <v>322</v>
      </c>
      <c s="4" r="D4" t="s">
        <v>323</v>
      </c>
    </row>
    <row spans="1:5" r="5">
      <c s="4" r="A5" t="s">
        <v>324</v>
      </c>
    </row>
    <row spans="1:5" r="6">
      <c s="3" r="A6" t="s">
        <v>321</v>
      </c>
    </row>
    <row spans="1:5" r="7">
      <c s="4" r="A7" t="s">
        <v>322</v>
      </c>
      <c s="4" r="E7" t="s">
        <v>325</v>
      </c>
    </row>
    <row spans="1:5" r="8">
      <c s="4" r="A8" t="s">
        <v>326</v>
      </c>
    </row>
    <row spans="1:5" r="9">
      <c s="3" r="A9" t="s">
        <v>321</v>
      </c>
    </row>
    <row spans="1:5" r="10">
      <c s="4" r="A10" t="s">
        <v>327</v>
      </c>
      <c s="10" r="C10" t="n">
        <v>9.5</v>
      </c>
    </row>
    <row spans="1:5" r="11">
      <c s="4" r="A11" t="s">
        <v>328</v>
      </c>
      <c s="10" r="D11" t="n">
        <v>0.1</v>
      </c>
    </row>
    <row spans="1:5" r="12">
      <c s="4" r="A12" t="s">
        <v>329</v>
      </c>
    </row>
    <row spans="1:5" r="13">
      <c s="3" r="A13" t="s">
        <v>321</v>
      </c>
    </row>
    <row spans="1:5" r="14">
      <c s="4" r="A14" t="s">
        <v>330</v>
      </c>
      <c s="7" r="B14" t="n">
        <v>5</v>
      </c>
    </row>
    <row spans="1:5" r="15">
      <c s="4" r="A15" t="s">
        <v>331</v>
      </c>
    </row>
    <row spans="1:5" r="16">
      <c s="3" r="A16" t="s">
        <v>321</v>
      </c>
    </row>
    <row spans="1:5" r="17">
      <c s="4" r="A17" t="s">
        <v>328</v>
      </c>
      <c s="10" r="D17"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s>
  <sheetData>
    <row spans="1:9" r="1">
      <c s="1" r="A1" t="s">
        <v>332</v>
      </c>
      <c s="2" r="B1" t="s">
        <v>318</v>
      </c>
      <c s="2" r="C1" t="s">
        <v>28</v>
      </c>
      <c s="2" r="D1" t="s">
        <v>1</v>
      </c>
      <c s="2" r="F1" t="s">
        <v>333</v>
      </c>
    </row>
    <row spans="1:9" r="2">
      <c s="2" r="B2" t="s">
        <v>3</v>
      </c>
      <c s="2" r="C2" t="s">
        <v>2</v>
      </c>
      <c s="2" r="D2" t="s">
        <v>2</v>
      </c>
      <c s="2" r="E2" t="s">
        <v>29</v>
      </c>
      <c s="2" r="F2" t="s">
        <v>2</v>
      </c>
      <c s="2" r="G2" t="s">
        <v>320</v>
      </c>
      <c s="2" r="H2" t="s">
        <v>57</v>
      </c>
      <c s="2" r="I2" t="s">
        <v>334</v>
      </c>
    </row>
    <row spans="1:9" r="3">
      <c s="3" r="A3" t="s">
        <v>335</v>
      </c>
    </row>
    <row spans="1:9" r="4">
      <c s="4" r="A4" t="s">
        <v>336</v>
      </c>
      <c s="5" r="D4" t="n">
        <v>32585000</v>
      </c>
      <c s="5" r="E4" t="n">
        <v>35078000</v>
      </c>
    </row>
    <row spans="1:9" r="5">
      <c s="4" r="A5" t="s">
        <v>337</v>
      </c>
      <c s="7" r="D5" t="n">
        <v>700</v>
      </c>
      <c s="7" r="E5" t="n">
        <v>700</v>
      </c>
    </row>
    <row spans="1:9" r="6">
      <c s="4" r="A6" t="s">
        <v>338</v>
      </c>
      <c s="5" r="G6" t="n">
        <v>700000</v>
      </c>
    </row>
    <row spans="1:9" r="7">
      <c s="4" r="A7" t="s">
        <v>339</v>
      </c>
      <c s="7" r="C7" t="n">
        <v>500</v>
      </c>
      <c s="5" r="D7" t="n">
        <v>457</v>
      </c>
    </row>
    <row spans="1:9" r="8">
      <c s="4" r="A8" t="s">
        <v>340</v>
      </c>
      <c s="5" r="D8" t="n">
        <v>3000</v>
      </c>
      <c s="7" r="E8" t="n">
        <v>4398</v>
      </c>
    </row>
    <row spans="1:9" r="9">
      <c s="4" r="A9" t="s">
        <v>341</v>
      </c>
      <c s="5" r="C9" t="n">
        <v>52300</v>
      </c>
      <c s="5" r="D9" t="n">
        <v>52300</v>
      </c>
      <c s="7" r="F9" t="n">
        <v>52300</v>
      </c>
      <c s="7" r="H9" t="n">
        <v>50800</v>
      </c>
    </row>
    <row spans="1:9" r="10">
      <c s="4" r="A10" t="s">
        <v>342</v>
      </c>
      <c s="5" r="C10" t="n">
        <v>21979</v>
      </c>
      <c s="5" r="D10" t="n">
        <v>21979</v>
      </c>
      <c s="5" r="F10" t="n">
        <v>21979</v>
      </c>
      <c s="5" r="H10" t="n">
        <v>21978</v>
      </c>
    </row>
    <row spans="1:9" r="11">
      <c s="4" r="A11" t="s">
        <v>343</v>
      </c>
    </row>
    <row spans="1:9" r="12">
      <c s="3" r="A12" t="s">
        <v>335</v>
      </c>
    </row>
    <row spans="1:9" r="13">
      <c s="4" r="A13" t="s">
        <v>344</v>
      </c>
      <c s="7" r="H13" t="n">
        <v>5000</v>
      </c>
    </row>
    <row spans="1:9" r="14">
      <c s="4" r="A14" t="s">
        <v>345</v>
      </c>
    </row>
    <row spans="1:9" r="15">
      <c s="3" r="A15" t="s">
        <v>335</v>
      </c>
    </row>
    <row spans="1:9" r="16">
      <c s="4" r="A16" t="s">
        <v>344</v>
      </c>
      <c s="7" r="C16" t="n">
        <v>2000</v>
      </c>
      <c s="5" r="D16" t="n">
        <v>2000</v>
      </c>
      <c s="5" r="F16" t="n">
        <v>2000</v>
      </c>
      <c s="7" r="I16" t="n">
        <v>15000</v>
      </c>
    </row>
    <row spans="1:9" r="17">
      <c s="4" r="A17" t="s">
        <v>340</v>
      </c>
      <c s="7" r="B17" t="n">
        <v>2000</v>
      </c>
      <c s="7" r="D17" t="n">
        <v>3000</v>
      </c>
      <c s="7" r="F17" t="n">
        <v>11000</v>
      </c>
    </row>
    <row spans="1:9" r="18">
      <c s="4" r="A18" t="s">
        <v>208</v>
      </c>
      <c s="4" r="C18" t="s">
        <v>244</v>
      </c>
      <c s="4" r="D18" t="s">
        <v>244</v>
      </c>
      <c s="4" r="F18" t="s">
        <v>244</v>
      </c>
    </row>
    <row spans="1:9" r="19">
      <c s="4" r="A19" t="s">
        <v>210</v>
      </c>
      <c s="4" r="D19" t="s">
        <v>346</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57</v>
      </c>
    </row>
    <row spans="1:3" r="2">
      <c s="4" r="A2" t="s">
        <v>348</v>
      </c>
    </row>
    <row spans="1:3" r="3">
      <c s="4" r="A3" t="s">
        <v>349</v>
      </c>
      <c s="7" r="B3" t="n">
        <v>87061</v>
      </c>
      <c s="7" r="C3" t="n">
        <v>88628</v>
      </c>
    </row>
    <row spans="1:3" r="4">
      <c s="4" r="A4" t="s">
        <v>350</v>
      </c>
      <c s="5" r="B4" t="n">
        <v>535</v>
      </c>
      <c s="5" r="C4" t="n">
        <v>540</v>
      </c>
    </row>
    <row spans="1:3" r="5">
      <c s="4" r="A5" t="s">
        <v>351</v>
      </c>
    </row>
    <row spans="1:3" r="6">
      <c s="4" r="A6" t="s">
        <v>349</v>
      </c>
      <c s="5" r="B6" t="n">
        <v>86859</v>
      </c>
      <c s="5" r="C6" t="n">
        <v>90115</v>
      </c>
    </row>
    <row spans="1:3" r="7">
      <c s="4" r="A7" t="s">
        <v>350</v>
      </c>
      <c s="7" r="B7" t="n">
        <v>537</v>
      </c>
      <c s="7" r="C7" t="n">
        <v>5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28</v>
      </c>
      <c s="2" r="D1" t="s">
        <v>1</v>
      </c>
    </row>
    <row spans="1:5" r="2">
      <c s="2" r="B2" t="s">
        <v>2</v>
      </c>
      <c s="2" r="C2" t="s">
        <v>29</v>
      </c>
      <c s="2" r="D2" t="s">
        <v>2</v>
      </c>
      <c s="2" r="E2" t="s">
        <v>29</v>
      </c>
    </row>
    <row spans="1:5" r="3">
      <c s="3" r="A3" t="s">
        <v>353</v>
      </c>
    </row>
    <row spans="1:5" r="4">
      <c s="4" r="A4" t="s">
        <v>46</v>
      </c>
      <c s="7" r="B4" t="n">
        <v>5089</v>
      </c>
      <c s="7" r="C4" t="n">
        <v>4728</v>
      </c>
      <c s="7" r="D4" t="n">
        <v>8724</v>
      </c>
      <c s="7" r="E4" t="n">
        <v>7897</v>
      </c>
    </row>
    <row spans="1:5" r="5">
      <c s="4" r="A5" t="s">
        <v>354</v>
      </c>
      <c s="5" r="B5" t="n">
        <v>-36</v>
      </c>
      <c s="5" r="C5" t="n">
        <v>-36</v>
      </c>
      <c s="5" r="D5" t="n">
        <v>-72</v>
      </c>
      <c s="5" r="E5" t="n">
        <v>-79</v>
      </c>
    </row>
    <row spans="1:5" r="6">
      <c s="4" r="A6" t="s">
        <v>48</v>
      </c>
      <c s="7" r="B6" t="n">
        <v>5053</v>
      </c>
      <c s="7" r="C6" t="n">
        <v>4692</v>
      </c>
      <c s="7" r="D6" t="n">
        <v>8652</v>
      </c>
      <c s="7" r="E6" t="n">
        <v>7818</v>
      </c>
    </row>
    <row spans="1:5" r="7">
      <c s="4" r="A7" t="s">
        <v>355</v>
      </c>
      <c s="8" r="B7" t="n">
        <v>0.31</v>
      </c>
      <c s="8" r="C7" t="n">
        <v>0.29</v>
      </c>
      <c s="8" r="D7" t="n">
        <v>0.54</v>
      </c>
      <c s="8" r="E7" t="n">
        <v>0.49</v>
      </c>
    </row>
    <row spans="1:5" r="8">
      <c s="4" r="A8" t="s">
        <v>356</v>
      </c>
      <c s="5" r="B8" t="n">
        <v>16149</v>
      </c>
      <c s="5" r="C8" t="n">
        <v>16018</v>
      </c>
      <c s="5" r="D8" t="n">
        <v>16141</v>
      </c>
      <c s="5" r="E8" t="n">
        <v>15996</v>
      </c>
    </row>
    <row spans="1:5" r="9">
      <c s="3" r="A9" t="s">
        <v>357</v>
      </c>
    </row>
    <row spans="1:5" r="10">
      <c s="4" r="A10" t="s">
        <v>358</v>
      </c>
      <c s="7" r="B10" t="n">
        <v>5076</v>
      </c>
      <c s="7" r="C10" t="n">
        <v>4715</v>
      </c>
      <c s="7" r="D10" t="n">
        <v>8698</v>
      </c>
      <c s="7" r="E10" t="n">
        <v>7871</v>
      </c>
    </row>
    <row spans="1:5" r="11">
      <c s="4" r="A11" t="s">
        <v>359</v>
      </c>
      <c s="8" r="B11" t="n">
        <v>0.31</v>
      </c>
      <c s="8" r="C11" t="n">
        <v>0.29</v>
      </c>
      <c s="8" r="D11" t="n">
        <v>0.53</v>
      </c>
      <c s="8" r="E11" t="n">
        <v>0.49</v>
      </c>
    </row>
    <row spans="1:5" r="12">
      <c s="4" r="A12" t="s">
        <v>360</v>
      </c>
      <c s="5" r="B12" t="n">
        <v>16305</v>
      </c>
      <c s="5" r="C12" t="n">
        <v>16199</v>
      </c>
      <c s="5" r="D12" t="n">
        <v>16297</v>
      </c>
      <c s="5" r="E12" t="n">
        <v>16190</v>
      </c>
    </row>
    <row spans="1:5" r="13">
      <c s="4" r="A13" t="s">
        <v>154</v>
      </c>
    </row>
    <row spans="1:5" r="14">
      <c s="3" r="A14" t="s">
        <v>357</v>
      </c>
    </row>
    <row spans="1:5" r="15">
      <c s="4" r="A15" t="s">
        <v>354</v>
      </c>
      <c s="7" r="B15" t="n">
        <v>17</v>
      </c>
      <c s="7" r="C15" t="n">
        <v>17</v>
      </c>
      <c s="7" r="D15" t="n">
        <v>34</v>
      </c>
      <c s="7" r="E15" t="n">
        <v>41</v>
      </c>
    </row>
    <row spans="1:5" r="16">
      <c s="4" r="A16" t="s">
        <v>361</v>
      </c>
      <c s="5" r="B16" t="n">
        <v>115</v>
      </c>
      <c s="5" r="C16" t="n">
        <v>140</v>
      </c>
      <c s="5" r="D16" t="n">
        <v>115</v>
      </c>
      <c s="5" r="E16" t="n">
        <v>153</v>
      </c>
    </row>
    <row spans="1:5" r="17">
      <c s="4" r="A17" t="s">
        <v>155</v>
      </c>
    </row>
    <row spans="1:5" r="18">
      <c s="3" r="A18" t="s">
        <v>357</v>
      </c>
    </row>
    <row spans="1:5" r="19">
      <c s="4" r="A19" t="s">
        <v>354</v>
      </c>
      <c s="7" r="B19" t="n">
        <v>6</v>
      </c>
      <c s="7" r="C19" t="n">
        <v>6</v>
      </c>
      <c s="7" r="D19" t="n">
        <v>12</v>
      </c>
      <c s="7" r="E19" t="n">
        <v>12</v>
      </c>
    </row>
    <row spans="1:5" r="20">
      <c s="4" r="A20" t="s">
        <v>361</v>
      </c>
      <c s="5" r="B20" t="n">
        <v>41</v>
      </c>
      <c s="5" r="C20" t="n">
        <v>41</v>
      </c>
      <c s="5" r="D20" t="n">
        <v>41</v>
      </c>
      <c s="5" r="E20" t="n">
        <v>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9"/>
    <col customWidth="1" max="5" min="5" width="21"/>
  </cols>
  <sheetData>
    <row spans="1:5" r="1">
      <c s="1" r="A1" t="s">
        <v>362</v>
      </c>
      <c s="2" r="B1" t="s">
        <v>28</v>
      </c>
      <c s="2" r="D1" t="s">
        <v>1</v>
      </c>
    </row>
    <row spans="1:5" r="2">
      <c s="2" r="B2" t="s">
        <v>363</v>
      </c>
      <c s="2" r="C2" t="s">
        <v>364</v>
      </c>
      <c s="2" r="D2" t="s">
        <v>365</v>
      </c>
      <c s="2" r="E2" t="s">
        <v>364</v>
      </c>
    </row>
    <row spans="1:5" r="3">
      <c s="3" r="A3" t="s">
        <v>366</v>
      </c>
    </row>
    <row spans="1:5" r="4">
      <c s="4" r="A4" t="s">
        <v>367</v>
      </c>
      <c s="5" r="D4" t="n">
        <v>2</v>
      </c>
    </row>
    <row spans="1:5" r="5">
      <c s="4" r="A5" t="s">
        <v>31</v>
      </c>
      <c s="7" r="B5" t="n">
        <v>31666</v>
      </c>
      <c s="7" r="C5" t="n">
        <v>29190</v>
      </c>
      <c s="7" r="D5" t="n">
        <v>60446</v>
      </c>
      <c s="7" r="E5" t="n">
        <v>56363</v>
      </c>
    </row>
    <row spans="1:5" r="6">
      <c s="4" r="A6" t="s">
        <v>37</v>
      </c>
      <c s="5" r="B6" t="n">
        <v>9235</v>
      </c>
      <c s="5" r="C6" t="n">
        <v>8747</v>
      </c>
      <c s="5" r="D6" t="n">
        <v>15919</v>
      </c>
      <c s="5" r="E6" t="n">
        <v>14714</v>
      </c>
    </row>
    <row spans="1:5" r="7">
      <c s="4" r="A7" t="s">
        <v>46</v>
      </c>
      <c s="5" r="B7" t="n">
        <v>5089</v>
      </c>
      <c s="5" r="C7" t="n">
        <v>4728</v>
      </c>
      <c s="5" r="D7" t="n">
        <v>8724</v>
      </c>
      <c s="5" r="E7" t="n">
        <v>7897</v>
      </c>
    </row>
    <row spans="1:5" r="8">
      <c s="4" r="A8" t="s">
        <v>368</v>
      </c>
      <c s="5" r="B8" t="n">
        <v>7761</v>
      </c>
      <c s="5" r="C8" t="n">
        <v>4339</v>
      </c>
      <c s="5" r="D8" t="n">
        <v>12646</v>
      </c>
      <c s="5" r="E8" t="n">
        <v>8505</v>
      </c>
    </row>
    <row spans="1:5" r="9">
      <c s="4" r="A9" t="s">
        <v>369</v>
      </c>
      <c s="5" r="B9" t="n">
        <v>586407</v>
      </c>
      <c s="5" r="D9" t="n">
        <v>586407</v>
      </c>
    </row>
    <row spans="1:5" r="10">
      <c s="4" r="A10" t="s">
        <v>370</v>
      </c>
    </row>
    <row spans="1:5" r="11">
      <c s="3" r="A11" t="s">
        <v>366</v>
      </c>
    </row>
    <row spans="1:5" r="12">
      <c s="4" r="A12" t="s">
        <v>31</v>
      </c>
      <c s="5" r="B12" t="n">
        <v>27972</v>
      </c>
      <c s="5" r="C12" t="n">
        <v>25720</v>
      </c>
      <c s="5" r="D12" t="n">
        <v>52878</v>
      </c>
      <c s="5" r="E12" t="n">
        <v>49373</v>
      </c>
    </row>
    <row spans="1:5" r="13">
      <c s="4" r="A13" t="s">
        <v>37</v>
      </c>
      <c s="5" r="B13" t="n">
        <v>8672</v>
      </c>
      <c s="5" r="C13" t="n">
        <v>8144</v>
      </c>
      <c s="5" r="D13" t="n">
        <v>14835</v>
      </c>
      <c s="5" r="E13" t="n">
        <v>13547</v>
      </c>
    </row>
    <row spans="1:5" r="14">
      <c s="4" r="A14" t="s">
        <v>46</v>
      </c>
      <c s="5" r="B14" t="n">
        <v>4809</v>
      </c>
      <c s="5" r="C14" t="n">
        <v>4416</v>
      </c>
      <c s="5" r="D14" t="n">
        <v>8185</v>
      </c>
      <c s="5" r="E14" t="n">
        <v>7297</v>
      </c>
    </row>
    <row spans="1:5" r="15">
      <c s="4" r="A15" t="s">
        <v>368</v>
      </c>
      <c s="5" r="B15" t="n">
        <v>7734</v>
      </c>
      <c s="5" r="C15" t="n">
        <v>4339</v>
      </c>
      <c s="5" r="D15" t="n">
        <v>12619</v>
      </c>
      <c s="5" r="E15" t="n">
        <v>8474</v>
      </c>
    </row>
    <row spans="1:5" r="16">
      <c s="4" r="A16" t="s">
        <v>369</v>
      </c>
      <c s="5" r="B16" t="n">
        <v>582618</v>
      </c>
      <c s="5" r="D16" t="n">
        <v>582618</v>
      </c>
    </row>
    <row spans="1:5" r="17">
      <c s="4" r="A17" t="s">
        <v>371</v>
      </c>
    </row>
    <row spans="1:5" r="18">
      <c s="3" r="A18" t="s">
        <v>366</v>
      </c>
    </row>
    <row spans="1:5" r="19">
      <c s="4" r="A19" t="s">
        <v>31</v>
      </c>
      <c s="5" r="B19" t="n">
        <v>3804</v>
      </c>
      <c s="5" r="C19" t="n">
        <v>3624</v>
      </c>
      <c s="5" r="D19" t="n">
        <v>7795</v>
      </c>
      <c s="5" r="E19" t="n">
        <v>7261</v>
      </c>
    </row>
    <row spans="1:5" r="20">
      <c s="4" r="A20" t="s">
        <v>37</v>
      </c>
      <c s="5" r="B20" t="n">
        <v>563</v>
      </c>
      <c s="5" r="C20" t="n">
        <v>603</v>
      </c>
      <c s="5" r="D20" t="n">
        <v>1084</v>
      </c>
      <c s="5" r="E20" t="n">
        <v>1167</v>
      </c>
    </row>
    <row spans="1:5" r="21">
      <c s="4" r="A21" t="s">
        <v>46</v>
      </c>
      <c s="5" r="B21" t="n">
        <v>280</v>
      </c>
      <c s="7" r="C21" t="n">
        <v>312</v>
      </c>
      <c s="5" r="D21" t="n">
        <v>539</v>
      </c>
      <c s="5" r="E21" t="n">
        <v>600</v>
      </c>
    </row>
    <row spans="1:5" r="22">
      <c s="4" r="A22" t="s">
        <v>368</v>
      </c>
      <c s="5" r="B22" t="n">
        <v>27</v>
      </c>
      <c s="5" r="D22" t="n">
        <v>27</v>
      </c>
      <c s="5" r="E22" t="n">
        <v>31</v>
      </c>
    </row>
    <row spans="1:5" r="23">
      <c s="4" r="A23" t="s">
        <v>369</v>
      </c>
      <c s="5" r="B23" t="n">
        <v>8150</v>
      </c>
      <c s="5" r="D23" t="n">
        <v>8150</v>
      </c>
    </row>
    <row spans="1:5" r="24">
      <c s="4" r="A24" t="s">
        <v>372</v>
      </c>
    </row>
    <row spans="1:5" r="25">
      <c s="3" r="A25" t="s">
        <v>366</v>
      </c>
    </row>
    <row spans="1:5" r="26">
      <c s="4" r="A26" t="s">
        <v>31</v>
      </c>
      <c s="5" r="B26" t="n">
        <v>-110</v>
      </c>
      <c s="7" r="C26" t="n">
        <v>-154</v>
      </c>
      <c s="5" r="D26" t="n">
        <v>-227</v>
      </c>
      <c s="7" r="E26" t="n">
        <v>-271</v>
      </c>
    </row>
    <row spans="1:5" r="27">
      <c s="4" r="A27" t="s">
        <v>369</v>
      </c>
      <c s="7" r="B27" t="n">
        <v>-4361</v>
      </c>
      <c s="7" r="D27" t="n">
        <v>-43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73</v>
      </c>
      <c s="2" r="B1" t="s">
        <v>28</v>
      </c>
      <c s="2" r="D1" t="s">
        <v>1</v>
      </c>
    </row>
    <row spans="1:5" r="2">
      <c s="2" r="B2" t="s">
        <v>2</v>
      </c>
      <c s="2" r="C2" t="s">
        <v>29</v>
      </c>
      <c s="2" r="D2" t="s">
        <v>2</v>
      </c>
      <c s="2" r="E2" t="s">
        <v>29</v>
      </c>
    </row>
    <row spans="1:5" r="3">
      <c s="3" r="A3" t="s">
        <v>374</v>
      </c>
    </row>
    <row spans="1:5" r="4">
      <c s="4" r="A4" t="s">
        <v>375</v>
      </c>
      <c s="7" r="B4" t="n">
        <v>60</v>
      </c>
      <c s="7" r="D4" t="n">
        <v>60</v>
      </c>
    </row>
    <row spans="1:5" r="5">
      <c s="4" r="A5" t="s">
        <v>376</v>
      </c>
      <c s="7" r="B5" t="n">
        <v>18</v>
      </c>
      <c s="7" r="D5" t="n">
        <v>18</v>
      </c>
    </row>
    <row spans="1:5" r="6">
      <c s="4" r="A6" t="s">
        <v>377</v>
      </c>
      <c s="4" r="B6" t="s">
        <v>378</v>
      </c>
      <c s="4" r="D6" t="s">
        <v>378</v>
      </c>
    </row>
    <row spans="1:5" r="7">
      <c s="4" r="A7" t="s">
        <v>379</v>
      </c>
      <c s="7" r="B7" t="n">
        <v>15769</v>
      </c>
      <c s="7" r="C7" t="n">
        <v>26874</v>
      </c>
      <c s="7" r="D7" t="n">
        <v>16834</v>
      </c>
      <c s="7" r="E7" t="n">
        <v>27435</v>
      </c>
    </row>
    <row spans="1:5" r="8">
      <c s="4" r="A8" t="s">
        <v>380</v>
      </c>
      <c s="4" r="B8" t="s">
        <v>381</v>
      </c>
      <c s="4" r="C8" t="s">
        <v>382</v>
      </c>
      <c s="4" r="D8" t="s">
        <v>381</v>
      </c>
      <c s="4" r="E8" t="s">
        <v>3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384</v>
      </c>
      <c s="2" r="B1" t="s">
        <v>1</v>
      </c>
    </row>
    <row spans="1:3" r="2">
      <c s="2" r="B2" t="s">
        <v>385</v>
      </c>
      <c s="2" r="C2" t="s">
        <v>386</v>
      </c>
    </row>
    <row spans="1:3" r="3">
      <c s="3" r="A3" t="s">
        <v>387</v>
      </c>
    </row>
    <row spans="1:3" r="4">
      <c s="4" r="A4" t="s">
        <v>388</v>
      </c>
      <c s="4" r="B4" t="s">
        <v>389</v>
      </c>
    </row>
    <row spans="1:3" r="5">
      <c s="4" r="A5" t="s">
        <v>390</v>
      </c>
      <c s="4" r="B5" t="s">
        <v>391</v>
      </c>
    </row>
    <row spans="1:3" r="6">
      <c s="4" r="A6" t="s">
        <v>392</v>
      </c>
      <c s="10" r="B6" t="n">
        <v>0.3</v>
      </c>
      <c s="10" r="C6" t="n">
        <v>0.3</v>
      </c>
    </row>
    <row spans="1:3" r="7">
      <c s="4" r="A7" t="s">
        <v>393</v>
      </c>
      <c s="10" r="B7" t="n">
        <v>24.2</v>
      </c>
    </row>
    <row spans="1:3" r="8">
      <c s="4" r="A8" t="s">
        <v>394</v>
      </c>
    </row>
    <row spans="1:3" r="9">
      <c s="3" r="A9" t="s">
        <v>387</v>
      </c>
    </row>
    <row spans="1:3" r="10">
      <c s="4" r="A10" t="s">
        <v>395</v>
      </c>
      <c s="4" r="B10" t="s">
        <v>396</v>
      </c>
    </row>
    <row spans="1:3" r="11">
      <c s="4" r="A11" t="s">
        <v>397</v>
      </c>
      <c s="4" r="B11" t="s">
        <v>398</v>
      </c>
    </row>
    <row spans="1:3" r="12">
      <c s="4" r="A12" t="s">
        <v>399</v>
      </c>
      <c s="5" r="B12" t="n">
        <v>27</v>
      </c>
    </row>
    <row spans="1:3" r="13">
      <c s="4" r="A13" t="s">
        <v>400</v>
      </c>
    </row>
    <row spans="1:3" r="14">
      <c s="3" r="A14" t="s">
        <v>387</v>
      </c>
    </row>
    <row spans="1:3" r="15">
      <c s="4" r="A15" t="s">
        <v>395</v>
      </c>
      <c s="4" r="B15" t="s">
        <v>401</v>
      </c>
    </row>
    <row spans="1:3" r="16">
      <c s="4" r="A16" t="s">
        <v>397</v>
      </c>
      <c s="4" r="B16" t="s">
        <v>402</v>
      </c>
    </row>
    <row spans="1:3" r="17">
      <c s="4" r="A17" t="s">
        <v>399</v>
      </c>
      <c s="5" r="B17" t="n">
        <v>3</v>
      </c>
    </row>
    <row spans="1:3" r="18">
      <c s="4" r="A18" t="s">
        <v>403</v>
      </c>
    </row>
    <row spans="1:3" r="19">
      <c s="3" r="A19" t="s">
        <v>387</v>
      </c>
    </row>
    <row spans="1:3" r="20">
      <c s="4" r="A20" t="s">
        <v>399</v>
      </c>
      <c s="5" r="B20"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6</v>
      </c>
      <c s="2" r="B1" t="s">
        <v>2</v>
      </c>
      <c s="2" r="C1" t="s">
        <v>57</v>
      </c>
    </row>
    <row spans="1:3" r="2">
      <c s="3" r="A2" t="s">
        <v>58</v>
      </c>
    </row>
    <row spans="1:3" r="3">
      <c s="4" r="A3" t="s">
        <v>59</v>
      </c>
      <c s="7" r="B3" t="n">
        <v>140271</v>
      </c>
      <c s="7" r="C3" t="n">
        <v>138242</v>
      </c>
    </row>
    <row spans="1:3" r="4">
      <c s="4" r="A4" t="s">
        <v>60</v>
      </c>
      <c s="5" r="B4" t="n">
        <v>386015</v>
      </c>
      <c s="5" r="C4" t="n">
        <v>378154</v>
      </c>
    </row>
    <row spans="1:3" r="5">
      <c s="4" r="A5" t="s">
        <v>61</v>
      </c>
      <c s="5" r="B5" t="n">
        <v>59666</v>
      </c>
      <c s="5" r="C5" t="n">
        <v>58851</v>
      </c>
    </row>
    <row spans="1:3" r="6">
      <c s="4" r="A6" t="s">
        <v>62</v>
      </c>
      <c s="5" r="B6" t="n">
        <v>9527</v>
      </c>
      <c s="5" r="C6" t="n">
        <v>8145</v>
      </c>
    </row>
    <row spans="1:3" r="7">
      <c s="4" r="A7" t="s">
        <v>63</v>
      </c>
      <c s="5" r="B7" t="n">
        <v>595479</v>
      </c>
      <c s="5" r="C7" t="n">
        <v>583392</v>
      </c>
    </row>
    <row spans="1:3" r="8">
      <c s="4" r="A8" t="s">
        <v>64</v>
      </c>
      <c s="5" r="B8" t="n">
        <v>121935</v>
      </c>
      <c s="5" r="C8" t="n">
        <v>117986</v>
      </c>
    </row>
    <row spans="1:3" r="9">
      <c s="4" r="A9" t="s">
        <v>65</v>
      </c>
      <c s="5" r="B9" t="n">
        <v>473544</v>
      </c>
      <c s="5" r="C9" t="n">
        <v>465406</v>
      </c>
    </row>
    <row spans="1:3" r="10">
      <c s="3" r="A10" t="s">
        <v>66</v>
      </c>
    </row>
    <row spans="1:3" r="11">
      <c s="4" r="A11" t="s">
        <v>67</v>
      </c>
      <c s="5" r="B11" t="n">
        <v>5774</v>
      </c>
      <c s="5" r="C11" t="n">
        <v>2673</v>
      </c>
    </row>
    <row spans="1:3" r="12">
      <c s="4" r="A12" t="s">
        <v>68</v>
      </c>
      <c s="5" r="B12" t="n">
        <v>10481</v>
      </c>
      <c s="5" r="C12" t="n">
        <v>10012</v>
      </c>
    </row>
    <row spans="1:3" r="13">
      <c s="4" r="A13" t="s">
        <v>69</v>
      </c>
      <c s="5" r="B13" t="n">
        <v>7592</v>
      </c>
      <c s="5" r="C13" t="n">
        <v>5937</v>
      </c>
    </row>
    <row spans="1:3" r="14">
      <c s="4" r="A14" t="s">
        <v>70</v>
      </c>
      <c s="5" r="B14" t="n">
        <v>2323</v>
      </c>
      <c s="5" r="C14" t="n">
        <v>2253</v>
      </c>
    </row>
    <row spans="1:3" r="15">
      <c s="4" r="A15" t="s">
        <v>71</v>
      </c>
      <c s="5" r="B15" t="n">
        <v>2880</v>
      </c>
      <c s="5" r="C15" t="n">
        <v>1989</v>
      </c>
    </row>
    <row spans="1:3" r="16">
      <c s="4" r="A16" t="s">
        <v>72</v>
      </c>
      <c s="5" r="B16" t="n">
        <v>29050</v>
      </c>
      <c s="5" r="C16" t="n">
        <v>22864</v>
      </c>
    </row>
    <row spans="1:3" r="17">
      <c s="3" r="A17" t="s">
        <v>73</v>
      </c>
    </row>
    <row spans="1:3" r="18">
      <c s="4" r="A18" t="s">
        <v>74</v>
      </c>
      <c s="5" r="B18" t="n">
        <v>3376</v>
      </c>
      <c s="5" r="C18" t="n">
        <v>3474</v>
      </c>
    </row>
    <row spans="1:3" r="19">
      <c s="4" r="A19" t="s">
        <v>75</v>
      </c>
      <c s="5" r="B19" t="n">
        <v>2102</v>
      </c>
      <c s="5" r="C19" t="n">
        <v>2211</v>
      </c>
    </row>
    <row spans="1:3" r="20">
      <c s="4" r="A20" t="s">
        <v>76</v>
      </c>
      <c s="5" r="B20" t="n">
        <v>64875</v>
      </c>
      <c s="5" r="C20" t="n">
        <v>66216</v>
      </c>
    </row>
    <row spans="1:3" r="21">
      <c s="4" r="A21" t="s">
        <v>77</v>
      </c>
      <c s="5" r="B21" t="n">
        <v>3260</v>
      </c>
      <c s="5" r="C21" t="n">
        <v>3313</v>
      </c>
    </row>
    <row spans="1:3" r="22">
      <c s="4" r="A22" t="s">
        <v>78</v>
      </c>
      <c s="5" r="B22" t="n">
        <v>455</v>
      </c>
      <c s="5" r="C22" t="n">
        <v>2573</v>
      </c>
    </row>
    <row spans="1:3" r="23">
      <c s="4" r="A23" t="s">
        <v>79</v>
      </c>
      <c s="5" r="B23" t="n">
        <v>9292</v>
      </c>
      <c s="5" r="C23" t="n">
        <v>9197</v>
      </c>
    </row>
    <row spans="1:3" r="24">
      <c s="4" r="A24" t="s">
        <v>80</v>
      </c>
      <c s="5" r="B24" t="n">
        <v>453</v>
      </c>
      <c s="5" r="C24" t="n">
        <v>518</v>
      </c>
    </row>
    <row spans="1:3" r="25">
      <c s="4" r="A25" t="s">
        <v>81</v>
      </c>
      <c s="5" r="B25" t="n">
        <v>83813</v>
      </c>
      <c s="5" r="C25" t="n">
        <v>87502</v>
      </c>
    </row>
    <row spans="1:3" r="26">
      <c s="4" r="A26" t="s">
        <v>82</v>
      </c>
      <c s="5" r="B26" t="n">
        <v>586407</v>
      </c>
      <c s="5" r="C26" t="n">
        <v>575772</v>
      </c>
    </row>
    <row spans="1:3" r="27">
      <c s="3" r="A27" t="s">
        <v>83</v>
      </c>
    </row>
    <row spans="1:3" r="28">
      <c s="4" r="A28" t="s">
        <v>84</v>
      </c>
      <c s="5" r="B28" t="n">
        <v>149739</v>
      </c>
      <c s="5" r="C28" t="n">
        <v>148668</v>
      </c>
    </row>
    <row spans="1:3" r="29">
      <c s="4" r="A29" t="s">
        <v>85</v>
      </c>
      <c s="5" r="B29" t="n">
        <v>51062</v>
      </c>
      <c s="5" r="C29" t="n">
        <v>48623</v>
      </c>
    </row>
    <row spans="1:3" r="30">
      <c s="4" r="A30" t="s">
        <v>86</v>
      </c>
      <c s="5" r="B30" t="n">
        <v>200801</v>
      </c>
      <c s="5" r="C30" t="n">
        <v>197291</v>
      </c>
    </row>
    <row spans="1:3" r="31">
      <c s="4" r="A31" t="s">
        <v>87</v>
      </c>
      <c s="5" r="B31" t="n">
        <v>2436</v>
      </c>
      <c s="5" r="C31" t="n">
        <v>2436</v>
      </c>
    </row>
    <row spans="1:3" r="32">
      <c s="4" r="A32" t="s">
        <v>88</v>
      </c>
      <c s="5" r="B32" t="n">
        <v>136065</v>
      </c>
      <c s="5" r="C32" t="n">
        <v>136039</v>
      </c>
    </row>
    <row spans="1:3" r="33">
      <c s="4" r="A33" t="s">
        <v>89</v>
      </c>
      <c s="5" r="B33" t="n">
        <v>339302</v>
      </c>
      <c s="5" r="C33" t="n">
        <v>335766</v>
      </c>
    </row>
    <row spans="1:3" r="34">
      <c s="3" r="A34" t="s">
        <v>90</v>
      </c>
    </row>
    <row spans="1:3" r="35">
      <c s="4" r="A35" t="s">
        <v>91</v>
      </c>
      <c s="5" r="B35" t="n">
        <v>5692</v>
      </c>
      <c s="5" r="C35" t="n">
        <v>5910</v>
      </c>
    </row>
    <row spans="1:3" r="36">
      <c s="4" r="A36" t="s">
        <v>92</v>
      </c>
      <c s="5" r="B36" t="n">
        <v>18000</v>
      </c>
      <c s="5" r="C36" t="n">
        <v>19000</v>
      </c>
    </row>
    <row spans="1:3" r="37">
      <c s="4" r="A37" t="s">
        <v>93</v>
      </c>
      <c s="5" r="B37" t="n">
        <v>8925</v>
      </c>
      <c s="5" r="C37" t="n">
        <v>6354</v>
      </c>
    </row>
    <row spans="1:3" r="38">
      <c s="4" r="A38" t="s">
        <v>94</v>
      </c>
      <c s="5" r="B38" t="n">
        <v>12500</v>
      </c>
      <c s="5" r="C38" t="n">
        <v>8948</v>
      </c>
    </row>
    <row spans="1:3" r="39">
      <c s="4" r="A39" t="s">
        <v>95</v>
      </c>
      <c s="5" r="B39" t="n">
        <v>1118</v>
      </c>
      <c s="5" r="C39" t="n">
        <v>1134</v>
      </c>
    </row>
    <row spans="1:3" r="40">
      <c s="4" r="A40" t="s">
        <v>96</v>
      </c>
      <c s="5" r="B40" t="n">
        <v>861</v>
      </c>
      <c s="5" r="C40" t="n">
        <v>839</v>
      </c>
    </row>
    <row spans="1:3" r="41">
      <c s="4" r="A41" t="s">
        <v>80</v>
      </c>
      <c s="5" r="B41" t="n">
        <v>2318</v>
      </c>
      <c s="5" r="C41" t="n">
        <v>1687</v>
      </c>
    </row>
    <row spans="1:3" r="42">
      <c s="4" r="A42" t="s">
        <v>97</v>
      </c>
      <c s="7" r="B42" t="n">
        <v>49414</v>
      </c>
      <c s="7" r="C42" t="n">
        <v>43872</v>
      </c>
    </row>
    <row spans="1:3" r="43">
      <c s="4" r="A43" t="s">
        <v>98</v>
      </c>
    </row>
    <row spans="1:3" r="44">
      <c s="3" r="A44" t="s">
        <v>99</v>
      </c>
    </row>
    <row spans="1:3" r="45">
      <c s="4" r="A45" t="s">
        <v>100</v>
      </c>
      <c s="7" r="B45" t="n">
        <v>21979</v>
      </c>
      <c s="7" r="C45" t="n">
        <v>21978</v>
      </c>
    </row>
    <row spans="1:3" r="46">
      <c s="4" r="A46" t="s">
        <v>101</v>
      </c>
      <c s="5" r="B46" t="n">
        <v>871</v>
      </c>
      <c s="5" r="C46" t="n">
        <v>910</v>
      </c>
    </row>
    <row spans="1:3" r="47">
      <c s="4" r="A47" t="s">
        <v>102</v>
      </c>
      <c s="5" r="B47" t="n">
        <v>48171</v>
      </c>
      <c s="5" r="C47" t="n">
        <v>47306</v>
      </c>
    </row>
    <row spans="1:3" r="48">
      <c s="4" r="A48" t="s">
        <v>103</v>
      </c>
      <c s="5" r="B48" t="n">
        <v>44196</v>
      </c>
      <c s="5" r="C48" t="n">
        <v>45135</v>
      </c>
    </row>
    <row spans="1:3" r="49">
      <c s="4" r="A49" t="s">
        <v>104</v>
      </c>
      <c s="5" r="B49" t="n">
        <v>10609</v>
      </c>
      <c s="5" r="C49" t="n">
        <v>10273</v>
      </c>
    </row>
    <row spans="1:3" r="50">
      <c s="4" r="A50" t="s">
        <v>80</v>
      </c>
      <c s="5" r="B50" t="n">
        <v>1659</v>
      </c>
      <c s="5" r="C50" t="n">
        <v>1277</v>
      </c>
    </row>
    <row spans="1:3" r="51">
      <c s="4" r="A51" t="s">
        <v>105</v>
      </c>
      <c s="5" r="B51" t="n">
        <v>127485</v>
      </c>
      <c s="5" r="C51" t="n">
        <v>126879</v>
      </c>
    </row>
    <row spans="1:3" r="52">
      <c s="4" r="A52" t="s">
        <v>106</v>
      </c>
      <c s="5" r="B52" t="n">
        <v>70206</v>
      </c>
      <c s="5" r="C52" t="n">
        <v>69255</v>
      </c>
    </row>
    <row spans="1:3" r="53">
      <c s="4" r="A53" t="s">
        <v>107</v>
      </c>
      <c s="7" r="B53" t="n">
        <v>586407</v>
      </c>
      <c s="7" r="C53" t="n">
        <v>575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28</v>
      </c>
      <c s="2" r="D1" t="s">
        <v>1</v>
      </c>
    </row>
    <row spans="1:5" r="2">
      <c s="2" r="B2" t="s">
        <v>2</v>
      </c>
      <c s="2" r="C2" t="s">
        <v>29</v>
      </c>
      <c s="2" r="D2" t="s">
        <v>2</v>
      </c>
      <c s="2" r="E2" t="s">
        <v>29</v>
      </c>
    </row>
    <row spans="1:5" r="3">
      <c s="3" r="A3" t="s">
        <v>405</v>
      </c>
    </row>
    <row spans="1:5" r="4">
      <c s="4" r="A4" t="s">
        <v>406</v>
      </c>
      <c s="7" r="B4" t="n">
        <v>766</v>
      </c>
      <c s="7" r="C4" t="n">
        <v>802</v>
      </c>
      <c s="7" r="D4" t="n">
        <v>1495</v>
      </c>
      <c s="7" r="E4" t="n">
        <v>1580</v>
      </c>
    </row>
    <row spans="1:5" r="5">
      <c s="4" r="A5" t="s">
        <v>407</v>
      </c>
      <c s="5" r="B5" t="n">
        <v>552</v>
      </c>
      <c s="5" r="C5" t="n">
        <v>515</v>
      </c>
      <c s="5" r="D5" t="n">
        <v>1195</v>
      </c>
      <c s="5" r="E5" t="n">
        <v>1121</v>
      </c>
    </row>
    <row spans="1:5" r="6">
      <c s="4" r="A6" t="s">
        <v>408</v>
      </c>
      <c s="7" r="B6" t="n">
        <v>1318</v>
      </c>
      <c s="7" r="C6" t="n">
        <v>1317</v>
      </c>
      <c s="7" r="D6" t="n">
        <v>2690</v>
      </c>
      <c s="7" r="E6" t="n">
        <v>27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09</v>
      </c>
      <c s="2" r="B1" t="s">
        <v>28</v>
      </c>
      <c s="2" r="D1" t="s">
        <v>1</v>
      </c>
    </row>
    <row spans="1:5" r="2">
      <c s="2" r="B2" t="s">
        <v>2</v>
      </c>
      <c s="2" r="C2" t="s">
        <v>29</v>
      </c>
      <c s="2" r="D2" t="s">
        <v>2</v>
      </c>
      <c s="2" r="E2" t="s">
        <v>29</v>
      </c>
    </row>
    <row spans="1:5" r="3">
      <c s="3" r="A3" t="s">
        <v>410</v>
      </c>
    </row>
    <row spans="1:5" r="4">
      <c s="4" r="A4" t="s">
        <v>411</v>
      </c>
      <c s="10" r="D4" t="n">
        <v>0.3</v>
      </c>
    </row>
    <row spans="1:5" r="5">
      <c s="4" r="A5" t="s">
        <v>412</v>
      </c>
    </row>
    <row spans="1:5" r="6">
      <c s="3" r="A6" t="s">
        <v>410</v>
      </c>
    </row>
    <row spans="1:5" r="7">
      <c s="4" r="A7" t="s">
        <v>413</v>
      </c>
      <c s="7" r="B7" t="n">
        <v>1</v>
      </c>
      <c s="10" r="C7" t="n">
        <v>0.8</v>
      </c>
      <c s="5" r="D7" t="n">
        <v>1</v>
      </c>
      <c s="10" r="E7" t="n">
        <v>1.3</v>
      </c>
    </row>
    <row spans="1:5" r="8">
      <c s="4" r="A8" t="s">
        <v>414</v>
      </c>
      <c s="11" r="D8" t="n">
        <v>2.3</v>
      </c>
    </row>
    <row spans="1:5" r="9">
      <c s="4" r="A9" t="s">
        <v>415</v>
      </c>
    </row>
    <row spans="1:5" r="10">
      <c s="3" r="A10" t="s">
        <v>410</v>
      </c>
    </row>
    <row spans="1:5" r="11">
      <c s="4" r="A11" t="s">
        <v>413</v>
      </c>
      <c s="10" r="B11" t="n">
        <v>0.8</v>
      </c>
      <c s="10" r="C11" t="n">
        <v>0.2</v>
      </c>
      <c s="11" r="D11" t="n">
        <v>0.8</v>
      </c>
      <c s="10" r="E11" t="n">
        <v>0.4</v>
      </c>
    </row>
    <row spans="1:5" r="12">
      <c s="4" r="A12" t="s">
        <v>414</v>
      </c>
      <c s="10" r="D12" t="n">
        <v>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28</v>
      </c>
      <c s="2" r="D1" t="s">
        <v>1</v>
      </c>
    </row>
    <row spans="1:5" r="2">
      <c s="2" r="B2" t="s">
        <v>2</v>
      </c>
      <c s="2" r="C2" t="s">
        <v>29</v>
      </c>
      <c s="2" r="D2" t="s">
        <v>2</v>
      </c>
      <c s="2" r="E2" t="s">
        <v>29</v>
      </c>
    </row>
    <row spans="1:5" r="3">
      <c s="4" r="A3" t="s">
        <v>412</v>
      </c>
    </row>
    <row spans="1:5" r="4">
      <c s="3" r="A4" t="s">
        <v>417</v>
      </c>
    </row>
    <row spans="1:5" r="5">
      <c s="4" r="A5" t="s">
        <v>418</v>
      </c>
      <c s="7" r="B5" t="n">
        <v>639</v>
      </c>
      <c s="7" r="C5" t="n">
        <v>474</v>
      </c>
      <c s="7" r="D5" t="n">
        <v>1279</v>
      </c>
      <c s="7" r="E5" t="n">
        <v>947</v>
      </c>
    </row>
    <row spans="1:5" r="6">
      <c s="4" r="A6" t="s">
        <v>419</v>
      </c>
      <c s="5" r="B6" t="n">
        <v>724</v>
      </c>
      <c s="5" r="C6" t="n">
        <v>671</v>
      </c>
      <c s="5" r="D6" t="n">
        <v>1447</v>
      </c>
      <c s="5" r="E6" t="n">
        <v>1341</v>
      </c>
    </row>
    <row spans="1:5" r="7">
      <c s="4" r="A7" t="s">
        <v>420</v>
      </c>
      <c s="5" r="B7" t="n">
        <v>-980</v>
      </c>
      <c s="5" r="C7" t="n">
        <v>-884</v>
      </c>
      <c s="5" r="D7" t="n">
        <v>-1959</v>
      </c>
      <c s="5" r="E7" t="n">
        <v>-1767</v>
      </c>
    </row>
    <row spans="1:5" r="8">
      <c s="4" r="A8" t="s">
        <v>421</v>
      </c>
      <c s="7" r="B8" t="n">
        <v>411</v>
      </c>
      <c s="7" r="C8" t="n">
        <v>104</v>
      </c>
      <c s="7" r="D8" t="n">
        <v>823</v>
      </c>
      <c s="5" r="E8" t="n">
        <v>208</v>
      </c>
    </row>
    <row spans="1:5" r="9">
      <c s="4" r="A9" t="s">
        <v>422</v>
      </c>
      <c s="5" r="E9" t="n">
        <v>1</v>
      </c>
    </row>
    <row spans="1:5" r="10">
      <c s="4" r="A10" t="s">
        <v>423</v>
      </c>
      <c s="7" r="B10" t="n">
        <v>794</v>
      </c>
      <c s="7" r="C10" t="n">
        <v>365</v>
      </c>
      <c s="7" r="D10" t="n">
        <v>1590</v>
      </c>
      <c s="5" r="E10" t="n">
        <v>730</v>
      </c>
    </row>
    <row spans="1:5" r="11">
      <c s="4" r="A11" t="s">
        <v>415</v>
      </c>
    </row>
    <row spans="1:5" r="12">
      <c s="3" r="A12" t="s">
        <v>417</v>
      </c>
    </row>
    <row spans="1:5" r="13">
      <c s="4" r="A13" t="s">
        <v>418</v>
      </c>
      <c s="5" r="B13" t="n">
        <v>343</v>
      </c>
      <c s="5" r="C13" t="n">
        <v>258</v>
      </c>
      <c s="5" r="D13" t="n">
        <v>686</v>
      </c>
      <c s="5" r="E13" t="n">
        <v>516</v>
      </c>
    </row>
    <row spans="1:5" r="14">
      <c s="4" r="A14" t="s">
        <v>419</v>
      </c>
      <c s="5" r="B14" t="n">
        <v>480</v>
      </c>
      <c s="5" r="C14" t="n">
        <v>448</v>
      </c>
      <c s="5" r="D14" t="n">
        <v>961</v>
      </c>
      <c s="5" r="E14" t="n">
        <v>896</v>
      </c>
    </row>
    <row spans="1:5" r="15">
      <c s="4" r="A15" t="s">
        <v>420</v>
      </c>
      <c s="5" r="B15" t="n">
        <v>-527</v>
      </c>
      <c s="5" r="C15" t="n">
        <v>-484</v>
      </c>
      <c s="5" r="D15" t="n">
        <v>-1053</v>
      </c>
      <c s="5" r="E15" t="n">
        <v>-969</v>
      </c>
    </row>
    <row spans="1:5" r="16">
      <c s="4" r="A16" t="s">
        <v>421</v>
      </c>
      <c s="5" r="B16" t="n">
        <v>565</v>
      </c>
      <c s="5" r="C16" t="n">
        <v>353</v>
      </c>
      <c s="5" r="D16" t="n">
        <v>1131</v>
      </c>
      <c s="5" r="E16" t="n">
        <v>707</v>
      </c>
    </row>
    <row spans="1:5" r="17">
      <c s="4" r="A17" t="s">
        <v>422</v>
      </c>
      <c s="5" r="B17" t="n">
        <v>-432</v>
      </c>
      <c s="5" r="C17" t="n">
        <v>-432</v>
      </c>
      <c s="5" r="D17" t="n">
        <v>-864</v>
      </c>
      <c s="5" r="E17" t="n">
        <v>-864</v>
      </c>
    </row>
    <row spans="1:5" r="18">
      <c s="4" r="A18" t="s">
        <v>423</v>
      </c>
      <c s="7" r="B18" t="n">
        <v>429</v>
      </c>
      <c s="7" r="C18" t="n">
        <v>143</v>
      </c>
      <c s="7" r="D18" t="n">
        <v>861</v>
      </c>
      <c s="7" r="E18" t="n">
        <v>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s="1" r="A1" t="s">
        <v>424</v>
      </c>
      <c s="2" r="B1" t="s">
        <v>363</v>
      </c>
    </row>
    <row spans="1:2" r="2">
      <c s="3" r="A2" t="s">
        <v>297</v>
      </c>
    </row>
    <row spans="1:2" r="3">
      <c s="4" r="A3" t="s">
        <v>425</v>
      </c>
      <c s="7" r="B3" t="n">
        <v>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5"/>
    <col customWidth="1" max="3" min="3" width="9"/>
  </cols>
  <sheetData>
    <row spans="1:3" r="1">
      <c s="1" r="A1" t="s">
        <v>426</v>
      </c>
      <c s="1" r="B1" t="s">
        <v>427</v>
      </c>
      <c s="2" r="C1" t="s">
        <v>428</v>
      </c>
    </row>
    <row spans="1:3" r="2">
      <c s="4" r="A2" t="s">
        <v>372</v>
      </c>
    </row>
    <row spans="1:3" r="3">
      <c s="4" r="A3" t="s">
        <v>429</v>
      </c>
      <c s="4" r="B3" t="s">
        <v>430</v>
      </c>
      <c s="7" r="C3" t="n">
        <v>-6334</v>
      </c>
    </row>
    <row spans="1:3" r="4">
      <c s="4" r="A4" t="s">
        <v>370</v>
      </c>
    </row>
    <row spans="1:3" r="5">
      <c s="4" r="A5" t="s">
        <v>429</v>
      </c>
      <c s="4" r="B5" t="s">
        <v>430</v>
      </c>
      <c s="5" r="C5" t="n">
        <v>574854</v>
      </c>
    </row>
    <row spans="1:3" r="6">
      <c s="4" r="A6" t="s">
        <v>371</v>
      </c>
    </row>
    <row spans="1:3" r="7">
      <c s="4" r="A7" t="s">
        <v>429</v>
      </c>
      <c s="4" r="B7" t="s">
        <v>430</v>
      </c>
      <c s="7" r="C7" t="n">
        <v>7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29</v>
      </c>
    </row>
    <row spans="1:3" r="3">
      <c s="3" r="A3" t="s">
        <v>109</v>
      </c>
    </row>
    <row spans="1:3" r="4">
      <c s="4" r="A4" t="s">
        <v>46</v>
      </c>
      <c s="7" r="B4" t="n">
        <v>8724</v>
      </c>
      <c s="7" r="C4" t="n">
        <v>7897</v>
      </c>
    </row>
    <row spans="1:3" r="5">
      <c s="3" r="A5" t="s">
        <v>110</v>
      </c>
    </row>
    <row spans="1:3" r="6">
      <c s="4" r="A6" t="s">
        <v>111</v>
      </c>
      <c s="5" r="B6" t="n">
        <v>6680</v>
      </c>
      <c s="5" r="C6" t="n">
        <v>6038</v>
      </c>
    </row>
    <row spans="1:3" r="7">
      <c s="4" r="A7" t="s">
        <v>112</v>
      </c>
      <c s="5" r="B7" t="n">
        <v>1093</v>
      </c>
      <c s="5" r="C7" t="n">
        <v>1335</v>
      </c>
    </row>
    <row spans="1:3" r="8">
      <c s="4" r="A8" t="s">
        <v>113</v>
      </c>
      <c s="5" r="B8" t="n">
        <v>-113</v>
      </c>
      <c s="5" r="C8" t="n">
        <v>-84</v>
      </c>
    </row>
    <row spans="1:3" r="9">
      <c s="4" r="A9" t="s">
        <v>114</v>
      </c>
      <c s="5" r="B9" t="n">
        <v>-96</v>
      </c>
      <c s="5" r="C9" t="n">
        <v>-70</v>
      </c>
    </row>
    <row spans="1:3" r="10">
      <c s="4" r="A10" t="s">
        <v>115</v>
      </c>
      <c s="5" r="B10" t="n">
        <v>337</v>
      </c>
      <c s="5" r="C10" t="n">
        <v>299</v>
      </c>
    </row>
    <row spans="1:3" r="11">
      <c s="3" r="A11" t="s">
        <v>116</v>
      </c>
    </row>
    <row spans="1:3" r="12">
      <c s="4" r="A12" t="s">
        <v>117</v>
      </c>
      <c s="5" r="B12" t="n">
        <v>-416</v>
      </c>
      <c s="5" r="C12" t="n">
        <v>796</v>
      </c>
    </row>
    <row spans="1:3" r="13">
      <c s="4" r="A13" t="s">
        <v>69</v>
      </c>
      <c s="5" r="B13" t="n">
        <v>-1655</v>
      </c>
      <c s="5" r="C13" t="n">
        <v>-1402</v>
      </c>
    </row>
    <row spans="1:3" r="14">
      <c s="4" r="A14" t="s">
        <v>118</v>
      </c>
      <c s="5" r="B14" t="n">
        <v>-70</v>
      </c>
      <c s="5" r="C14" t="n">
        <v>-374</v>
      </c>
    </row>
    <row spans="1:3" r="15">
      <c s="4" r="A15" t="s">
        <v>71</v>
      </c>
      <c s="5" r="B15" t="n">
        <v>-891</v>
      </c>
      <c s="5" r="C15" t="n">
        <v>-1310</v>
      </c>
    </row>
    <row spans="1:3" r="16">
      <c s="4" r="A16" t="s">
        <v>93</v>
      </c>
      <c s="5" r="B16" t="n">
        <v>2571</v>
      </c>
      <c s="5" r="C16" t="n">
        <v>347</v>
      </c>
    </row>
    <row spans="1:3" r="17">
      <c s="4" r="A17" t="s">
        <v>94</v>
      </c>
      <c s="5" r="B17" t="n">
        <v>3552</v>
      </c>
      <c s="5" r="C17" t="n">
        <v>1820</v>
      </c>
    </row>
    <row spans="1:3" r="18">
      <c s="4" r="A18" t="s">
        <v>95</v>
      </c>
      <c s="5" r="B18" t="n">
        <v>-16</v>
      </c>
      <c s="5" r="C18" t="n">
        <v>-1</v>
      </c>
    </row>
    <row spans="1:3" r="19">
      <c s="4" r="A19" t="s">
        <v>103</v>
      </c>
      <c s="5" r="B19" t="n">
        <v>151</v>
      </c>
      <c s="5" r="C19" t="n">
        <v>-1232</v>
      </c>
    </row>
    <row spans="1:3" r="20">
      <c s="4" r="A20" t="s">
        <v>119</v>
      </c>
      <c s="5" r="B20" t="n">
        <v>22</v>
      </c>
      <c s="5" r="C20" t="n">
        <v>-59</v>
      </c>
    </row>
    <row spans="1:3" r="21">
      <c s="4" r="A21" t="s">
        <v>120</v>
      </c>
      <c s="5" r="B21" t="n">
        <v>307</v>
      </c>
      <c s="5" r="C21" t="n">
        <v>-192</v>
      </c>
    </row>
    <row spans="1:3" r="22">
      <c s="4" r="A22" t="s">
        <v>121</v>
      </c>
      <c s="5" r="B22" t="n">
        <v>20180</v>
      </c>
      <c s="5" r="C22" t="n">
        <v>13808</v>
      </c>
    </row>
    <row spans="1:3" r="23">
      <c s="3" r="A23" t="s">
        <v>122</v>
      </c>
    </row>
    <row spans="1:3" r="24">
      <c s="4" r="A24" t="s">
        <v>123</v>
      </c>
      <c s="5" r="B24" t="n">
        <v>-12646</v>
      </c>
      <c s="5" r="C24" t="n">
        <v>-8505</v>
      </c>
    </row>
    <row spans="1:3" r="25">
      <c s="4" r="A25" t="s">
        <v>78</v>
      </c>
      <c s="7" r="B25" t="n">
        <v>1375</v>
      </c>
      <c s="5" r="C25" t="n">
        <v>-2464</v>
      </c>
    </row>
    <row spans="1:3" r="26">
      <c s="4" r="A26" t="s">
        <v>124</v>
      </c>
      <c s="5" r="C26" t="n">
        <v>765</v>
      </c>
    </row>
    <row spans="1:3" r="27">
      <c s="4" r="A27" t="s">
        <v>125</v>
      </c>
      <c s="7" r="B27" t="n">
        <v>-11271</v>
      </c>
      <c s="5" r="C27" t="n">
        <v>-10204</v>
      </c>
    </row>
    <row spans="1:3" r="28">
      <c s="3" r="A28" t="s">
        <v>126</v>
      </c>
    </row>
    <row spans="1:3" r="29">
      <c s="4" r="A29" t="s">
        <v>127</v>
      </c>
      <c s="5" r="B29" t="n">
        <v>-2735</v>
      </c>
      <c s="5" r="C29" t="n">
        <v>-1726</v>
      </c>
    </row>
    <row spans="1:3" r="30">
      <c s="4" r="A30" t="s">
        <v>128</v>
      </c>
      <c s="5" r="B30" t="n">
        <v>3000</v>
      </c>
      <c s="5" r="C30" t="n">
        <v>4398</v>
      </c>
    </row>
    <row spans="1:3" r="31">
      <c s="4" r="A31" t="s">
        <v>129</v>
      </c>
      <c s="5" r="B31" t="n">
        <v>-1000</v>
      </c>
      <c s="5" r="C31" t="n">
        <v>-450</v>
      </c>
    </row>
    <row spans="1:3" r="32">
      <c s="4" r="A32" t="s">
        <v>130</v>
      </c>
      <c s="5" r="B32" t="n">
        <v>-4</v>
      </c>
      <c s="7" r="C32" t="n">
        <v>-8</v>
      </c>
    </row>
    <row spans="1:3" r="33">
      <c s="4" r="A33" t="s">
        <v>78</v>
      </c>
      <c s="5" r="B33" t="n">
        <v>743</v>
      </c>
    </row>
    <row spans="1:3" r="34">
      <c s="4" r="A34" t="s">
        <v>131</v>
      </c>
      <c s="5" r="B34" t="n">
        <v>734</v>
      </c>
      <c s="7" r="C34" t="n">
        <v>719</v>
      </c>
    </row>
    <row spans="1:3" r="35">
      <c s="4" r="A35" t="s">
        <v>132</v>
      </c>
      <c s="5" r="B35" t="n">
        <v>-6212</v>
      </c>
      <c s="5" r="C35" t="n">
        <v>-6071</v>
      </c>
    </row>
    <row spans="1:3" r="36">
      <c s="4" r="A36" t="s">
        <v>133</v>
      </c>
      <c s="5" r="B36" t="n">
        <v>-72</v>
      </c>
      <c s="5" r="C36" t="n">
        <v>-79</v>
      </c>
    </row>
    <row spans="1:3" r="37">
      <c s="4" r="A37" t="s">
        <v>134</v>
      </c>
      <c s="5" r="B37" t="n">
        <v>-262</v>
      </c>
      <c s="5" r="C37" t="n">
        <v>-150</v>
      </c>
    </row>
    <row spans="1:3" r="38">
      <c s="4" r="A38" t="s">
        <v>135</v>
      </c>
      <c s="5" r="B38" t="n">
        <v>-5808</v>
      </c>
      <c s="5" r="C38" t="n">
        <v>-3367</v>
      </c>
    </row>
    <row spans="1:3" r="39">
      <c s="4" r="A39" t="s">
        <v>136</v>
      </c>
      <c s="5" r="B39" t="n">
        <v>3101</v>
      </c>
      <c s="5" r="C39" t="n">
        <v>237</v>
      </c>
    </row>
    <row spans="1:3" r="40">
      <c s="4" r="A40" t="s">
        <v>137</v>
      </c>
      <c s="5" r="B40" t="n">
        <v>2673</v>
      </c>
      <c s="5" r="C40" t="n">
        <v>4834</v>
      </c>
    </row>
    <row spans="1:3" r="41">
      <c s="4" r="A41" t="s">
        <v>138</v>
      </c>
      <c s="5" r="B41" t="n">
        <v>5774</v>
      </c>
      <c s="5" r="C41" t="n">
        <v>5071</v>
      </c>
    </row>
    <row spans="1:3" r="42">
      <c s="3" r="A42" t="s">
        <v>139</v>
      </c>
    </row>
    <row spans="1:3" r="43">
      <c s="4" r="A43" t="s">
        <v>140</v>
      </c>
      <c s="5" r="B43" t="n">
        <v>1214</v>
      </c>
      <c s="7" r="C43" t="n">
        <v>1130</v>
      </c>
    </row>
    <row spans="1:3" r="44">
      <c s="4" r="A44" t="s">
        <v>141</v>
      </c>
      <c s="5" r="B44" t="n">
        <v>457</v>
      </c>
    </row>
    <row spans="1:3" r="45">
      <c s="3" r="A45" t="s">
        <v>142</v>
      </c>
    </row>
    <row spans="1:3" r="46">
      <c s="4" r="A46" t="s">
        <v>143</v>
      </c>
      <c s="5" r="B46" t="n">
        <v>2683</v>
      </c>
      <c s="7" r="C46" t="n">
        <v>2770</v>
      </c>
    </row>
    <row spans="1:3" r="47">
      <c s="4" r="A47" t="s">
        <v>144</v>
      </c>
      <c s="5" r="B47" t="n">
        <v>72</v>
      </c>
      <c s="5" r="C47" t="n">
        <v>49</v>
      </c>
    </row>
    <row spans="1:3" r="48">
      <c s="4" r="A48" t="s">
        <v>45</v>
      </c>
      <c s="7" r="B48" t="n">
        <v>901</v>
      </c>
      <c s="7" r="C48" t="n">
        <v>2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29</v>
      </c>
    </row>
    <row spans="1:3" r="3">
      <c s="3" r="A3" t="s">
        <v>146</v>
      </c>
    </row>
    <row spans="1:3" r="4">
      <c s="4" r="A4" t="s">
        <v>147</v>
      </c>
      <c s="7" r="B4" t="n">
        <v>72</v>
      </c>
      <c s="7" r="C4"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v>
      </c>
      <c s="2" r="B1" t="s">
        <v>2</v>
      </c>
      <c s="2" r="C1" t="s">
        <v>57</v>
      </c>
    </row>
    <row spans="1:3" r="2">
      <c s="4" r="A2" t="s">
        <v>84</v>
      </c>
      <c s="7" r="B2" t="n">
        <v>149739</v>
      </c>
      <c s="7" r="C2" t="n">
        <v>148668</v>
      </c>
    </row>
    <row spans="1:3" r="3">
      <c s="4" r="A3" t="s">
        <v>85</v>
      </c>
      <c s="5" r="B3" t="n">
        <v>51062</v>
      </c>
      <c s="5" r="C3" t="n">
        <v>48623</v>
      </c>
    </row>
    <row spans="1:3" r="4">
      <c s="4" r="A4" t="s">
        <v>86</v>
      </c>
      <c s="5" r="B4" t="n">
        <v>200801</v>
      </c>
      <c s="5" r="C4" t="n">
        <v>197291</v>
      </c>
    </row>
    <row spans="1:3" r="5">
      <c s="4" r="A5" t="s">
        <v>149</v>
      </c>
      <c s="5" r="B5" t="n">
        <v>2436</v>
      </c>
      <c s="5" r="C5" t="n">
        <v>2436</v>
      </c>
    </row>
    <row spans="1:3" r="6">
      <c s="4" r="A6" t="s">
        <v>150</v>
      </c>
      <c s="5" r="B6" t="n">
        <v>139943</v>
      </c>
      <c s="5" r="C6" t="n">
        <v>140029</v>
      </c>
    </row>
    <row spans="1:3" r="7">
      <c s="4" r="A7" t="s">
        <v>151</v>
      </c>
      <c s="5" r="B7" t="n">
        <v>1814</v>
      </c>
      <c s="5" r="C7" t="n">
        <v>1920</v>
      </c>
    </row>
    <row spans="1:3" r="8">
      <c s="4" r="A8" t="s">
        <v>152</v>
      </c>
      <c s="5" r="B8" t="n">
        <v>-5692</v>
      </c>
      <c s="5" r="C8" t="n">
        <v>-5910</v>
      </c>
    </row>
    <row spans="1:3" r="9">
      <c s="4" r="A9" t="s">
        <v>153</v>
      </c>
      <c s="5" r="B9" t="n">
        <v>136065</v>
      </c>
      <c s="5" r="C9" t="n">
        <v>136039</v>
      </c>
    </row>
    <row spans="1:3" r="10">
      <c s="4" r="A10" t="s">
        <v>154</v>
      </c>
    </row>
    <row spans="1:3" r="11">
      <c s="4" r="A11" t="s">
        <v>149</v>
      </c>
      <c s="5" r="B11" t="n">
        <v>1007</v>
      </c>
      <c s="5" r="C11" t="n">
        <v>1007</v>
      </c>
    </row>
    <row spans="1:3" r="12">
      <c s="4" r="A12" t="s">
        <v>155</v>
      </c>
    </row>
    <row spans="1:3" r="13">
      <c s="4" r="A13" t="s">
        <v>149</v>
      </c>
      <c s="5" r="B13" t="n">
        <v>349</v>
      </c>
      <c s="5" r="C13" t="n">
        <v>349</v>
      </c>
    </row>
    <row spans="1:3" r="14">
      <c s="4" r="A14" t="s">
        <v>156</v>
      </c>
    </row>
    <row spans="1:3" r="15">
      <c s="4" r="A15" t="s">
        <v>149</v>
      </c>
      <c s="5" r="B15" t="n">
        <v>80</v>
      </c>
      <c s="5" r="C15" t="n">
        <v>80</v>
      </c>
    </row>
    <row spans="1:3" r="16">
      <c s="4" r="A16" t="s">
        <v>157</v>
      </c>
    </row>
    <row spans="1:3" r="17">
      <c s="4" r="A17" t="s">
        <v>149</v>
      </c>
      <c s="5" r="B17" t="n">
        <v>1000</v>
      </c>
      <c s="5" r="C17" t="n">
        <v>1000</v>
      </c>
    </row>
    <row spans="1:3" r="18">
      <c s="4" r="A18" t="s">
        <v>158</v>
      </c>
    </row>
    <row spans="1:3" r="19">
      <c s="4" r="A19" t="s">
        <v>150</v>
      </c>
      <c s="5" r="B19" t="n">
        <v>1730</v>
      </c>
      <c s="5" r="C19" t="n">
        <v>1825</v>
      </c>
    </row>
    <row spans="1:3" r="20">
      <c s="4" r="A20" t="s">
        <v>159</v>
      </c>
    </row>
    <row spans="1:3" r="21">
      <c s="4" r="A21" t="s">
        <v>150</v>
      </c>
      <c s="5" r="B21" t="n">
        <v>5425</v>
      </c>
      <c s="5" r="C21" t="n">
        <v>5635</v>
      </c>
    </row>
    <row spans="1:3" r="22">
      <c s="4" r="A22" t="s">
        <v>160</v>
      </c>
    </row>
    <row spans="1:3" r="23">
      <c s="4" r="A23" t="s">
        <v>150</v>
      </c>
      <c s="5" r="B23" t="n">
        <v>4247</v>
      </c>
      <c s="5" r="C23" t="n">
        <v>4387</v>
      </c>
    </row>
    <row spans="1:3" r="24">
      <c s="4" r="A24" t="s">
        <v>161</v>
      </c>
    </row>
    <row spans="1:3" r="25">
      <c s="4" r="A25" t="s">
        <v>150</v>
      </c>
      <c s="5" r="B25" t="n">
        <v>4527</v>
      </c>
      <c s="5" r="C25" t="n">
        <v>4667</v>
      </c>
    </row>
    <row spans="1:3" r="26">
      <c s="4" r="A26" t="s">
        <v>162</v>
      </c>
    </row>
    <row spans="1:3" r="27">
      <c s="4" r="A27" t="s">
        <v>150</v>
      </c>
      <c s="5" r="B27" t="n">
        <v>399</v>
      </c>
      <c s="5" r="C27" t="n">
        <v>421</v>
      </c>
    </row>
    <row spans="1:3" r="28">
      <c s="4" r="A28" t="s">
        <v>163</v>
      </c>
    </row>
    <row spans="1:3" r="29">
      <c s="4" r="A29" t="s">
        <v>150</v>
      </c>
      <c s="5" r="B29" t="n">
        <v>2366</v>
      </c>
      <c s="5" r="C29" t="n">
        <v>2463</v>
      </c>
    </row>
    <row spans="1:3" r="30">
      <c s="4" r="A30" t="s">
        <v>164</v>
      </c>
    </row>
    <row spans="1:3" r="31">
      <c s="4" r="A31" t="s">
        <v>150</v>
      </c>
      <c s="5" r="B31" t="n">
        <v>487</v>
      </c>
      <c s="5" r="C31" t="n">
        <v>506</v>
      </c>
    </row>
    <row spans="1:3" r="32">
      <c s="4" r="A32" t="s">
        <v>165</v>
      </c>
    </row>
    <row spans="1:3" r="33">
      <c s="4" r="A33" t="s">
        <v>150</v>
      </c>
      <c s="5" r="B33" t="n">
        <v>518</v>
      </c>
      <c s="5" r="C33" t="n">
        <v>536</v>
      </c>
    </row>
    <row spans="1:3" r="34">
      <c s="4" r="A34" t="s">
        <v>166</v>
      </c>
    </row>
    <row spans="1:3" r="35">
      <c s="4" r="A35" t="s">
        <v>150</v>
      </c>
      <c s="5" r="B35" t="n">
        <v>674</v>
      </c>
      <c s="5" r="C35" t="n">
        <v>697</v>
      </c>
    </row>
    <row spans="1:3" r="36">
      <c s="4" r="A36" t="s">
        <v>167</v>
      </c>
    </row>
    <row spans="1:3" r="37">
      <c s="4" r="A37" t="s">
        <v>150</v>
      </c>
      <c s="5" r="B37" t="n">
        <v>299</v>
      </c>
      <c s="5" r="C37" t="n">
        <v>299</v>
      </c>
    </row>
    <row spans="1:3" r="38">
      <c s="4" r="A38" t="s">
        <v>168</v>
      </c>
    </row>
    <row spans="1:3" r="39">
      <c s="4" r="A39" t="s">
        <v>150</v>
      </c>
      <c s="5" r="B39" t="n">
        <v>236</v>
      </c>
      <c s="5" r="C39" t="n">
        <v>241</v>
      </c>
    </row>
    <row spans="1:3" r="40">
      <c s="4" r="A40" t="s">
        <v>169</v>
      </c>
    </row>
    <row spans="1:3" r="41">
      <c s="4" r="A41" t="s">
        <v>150</v>
      </c>
      <c s="5" r="B41" t="n">
        <v>304</v>
      </c>
      <c s="5" r="C41" t="n">
        <v>313</v>
      </c>
    </row>
    <row spans="1:3" r="42">
      <c s="4" r="A42" t="s">
        <v>170</v>
      </c>
    </row>
    <row spans="1:3" r="43">
      <c s="4" r="A43" t="s">
        <v>150</v>
      </c>
      <c s="5" r="B43" t="n">
        <v>101</v>
      </c>
      <c s="5" r="C43" t="n">
        <v>104</v>
      </c>
    </row>
    <row spans="1:3" r="44">
      <c s="4" r="A44" t="s">
        <v>171</v>
      </c>
    </row>
    <row spans="1:3" r="45">
      <c s="4" r="A45" t="s">
        <v>150</v>
      </c>
      <c s="5" r="B45" t="n">
        <v>1090</v>
      </c>
      <c s="5" r="C45" t="n">
        <v>1115</v>
      </c>
    </row>
    <row spans="1:3" r="46">
      <c s="4" r="A46" t="s">
        <v>172</v>
      </c>
    </row>
    <row spans="1:3" r="47">
      <c s="4" r="A47" t="s">
        <v>150</v>
      </c>
      <c s="5" r="B47" t="n">
        <v>4825</v>
      </c>
      <c s="5" r="C47" t="n">
        <v>4999</v>
      </c>
    </row>
    <row spans="1:3" r="48">
      <c s="4" r="A48" t="s">
        <v>173</v>
      </c>
    </row>
    <row spans="1:3" r="49">
      <c s="4" r="A49" t="s">
        <v>150</v>
      </c>
      <c s="5" r="B49" t="n">
        <v>3646</v>
      </c>
      <c s="5" r="C49" t="n">
        <v>3771</v>
      </c>
    </row>
    <row spans="1:3" r="50">
      <c s="4" r="A50" t="s">
        <v>174</v>
      </c>
    </row>
    <row spans="1:3" r="51">
      <c s="4" r="A51" t="s">
        <v>150</v>
      </c>
      <c s="5" r="B51" t="n">
        <v>7479</v>
      </c>
      <c s="5" r="C51" t="n">
        <v>7735</v>
      </c>
    </row>
    <row spans="1:3" r="52">
      <c s="4" r="A52" t="s">
        <v>175</v>
      </c>
    </row>
    <row spans="1:3" r="53">
      <c s="4" r="A53" t="s">
        <v>150</v>
      </c>
      <c s="5" r="B53" t="n">
        <v>10927</v>
      </c>
      <c s="5" r="C53" t="n">
        <v>8000</v>
      </c>
    </row>
    <row spans="1:3" r="54">
      <c s="4" r="A54" t="s">
        <v>176</v>
      </c>
    </row>
    <row spans="1:3" r="55">
      <c s="4" r="A55" t="s">
        <v>150</v>
      </c>
      <c s="5" r="B55" t="n">
        <v>2357</v>
      </c>
      <c s="5" r="C55" t="n">
        <v>2411</v>
      </c>
    </row>
    <row spans="1:3" r="56">
      <c s="4" r="A56" t="s">
        <v>177</v>
      </c>
    </row>
    <row spans="1:3" r="57">
      <c s="4" r="A57" t="s">
        <v>150</v>
      </c>
      <c s="5" r="B57" t="n">
        <v>1246</v>
      </c>
      <c s="5" r="C57" t="n">
        <v>1276</v>
      </c>
    </row>
    <row spans="1:3" r="58">
      <c s="4" r="A58" t="s">
        <v>178</v>
      </c>
    </row>
    <row spans="1:3" r="59">
      <c s="4" r="A59" t="s">
        <v>150</v>
      </c>
      <c s="5" r="B59" t="n">
        <v>211</v>
      </c>
      <c s="5" r="C59" t="n">
        <v>215</v>
      </c>
    </row>
    <row spans="1:3" r="60">
      <c s="4" r="A60" t="s">
        <v>179</v>
      </c>
    </row>
    <row spans="1:3" r="61">
      <c s="4" r="A61" t="s">
        <v>150</v>
      </c>
      <c s="5" r="B61" t="n">
        <v>245</v>
      </c>
      <c s="5" r="C61" t="n">
        <v>245</v>
      </c>
    </row>
    <row spans="1:3" r="62">
      <c s="4" r="A62" t="s">
        <v>180</v>
      </c>
    </row>
    <row spans="1:3" r="63">
      <c s="4" r="A63" t="s">
        <v>150</v>
      </c>
      <c s="5" r="B63" t="n">
        <v>548</v>
      </c>
      <c s="5" r="C63" t="n">
        <v>559</v>
      </c>
    </row>
    <row spans="1:3" r="64">
      <c s="4" r="A64" t="s">
        <v>181</v>
      </c>
    </row>
    <row spans="1:3" r="65">
      <c s="4" r="A65" t="s">
        <v>150</v>
      </c>
      <c s="5" r="B65" t="n">
        <v>700</v>
      </c>
      <c s="5" r="C65" t="n">
        <v>700</v>
      </c>
    </row>
    <row spans="1:3" r="66">
      <c s="4" r="A66" t="s">
        <v>182</v>
      </c>
    </row>
    <row spans="1:3" r="67">
      <c s="4" r="A67" t="s">
        <v>150</v>
      </c>
      <c s="5" r="B67" t="n">
        <v>827</v>
      </c>
      <c s="5" r="C67" t="n">
        <v>845</v>
      </c>
    </row>
    <row spans="1:3" r="68">
      <c s="4" r="A68" t="s">
        <v>183</v>
      </c>
    </row>
    <row spans="1:3" r="69">
      <c s="4" r="A69" t="s">
        <v>150</v>
      </c>
      <c s="5" r="B69" t="n">
        <v>1025</v>
      </c>
      <c s="5" r="C69" t="n">
        <v>1025</v>
      </c>
    </row>
    <row spans="1:3" r="70">
      <c s="4" r="A70" t="s">
        <v>184</v>
      </c>
    </row>
    <row spans="1:3" r="71">
      <c s="4" r="A71" t="s">
        <v>150</v>
      </c>
      <c s="5" r="B71" t="n">
        <v>3468</v>
      </c>
      <c s="5" r="C71" t="n">
        <v>3550</v>
      </c>
    </row>
    <row spans="1:3" r="72">
      <c s="4" r="A72" t="s">
        <v>185</v>
      </c>
    </row>
    <row spans="1:3" r="73">
      <c s="4" r="A73" t="s">
        <v>150</v>
      </c>
      <c s="5" r="B73" t="n">
        <v>3690</v>
      </c>
      <c s="5" r="C73" t="n">
        <v>4900</v>
      </c>
    </row>
    <row spans="1:3" r="74">
      <c s="4" r="A74" t="s">
        <v>186</v>
      </c>
    </row>
    <row spans="1:3" r="75">
      <c s="4" r="A75" t="s">
        <v>150</v>
      </c>
      <c s="5" r="B75" t="n">
        <v>1064</v>
      </c>
      <c s="5" r="C75" t="n">
        <v>1083</v>
      </c>
    </row>
    <row spans="1:3" r="76">
      <c s="4" r="A76" t="s">
        <v>187</v>
      </c>
    </row>
    <row spans="1:3" r="77">
      <c s="4" r="A77" t="s">
        <v>150</v>
      </c>
      <c s="5" r="B77" t="n">
        <v>1390</v>
      </c>
      <c s="5" r="C77" t="n">
        <v>1390</v>
      </c>
    </row>
    <row spans="1:3" r="78">
      <c s="4" r="A78" t="s">
        <v>188</v>
      </c>
    </row>
    <row spans="1:3" r="79">
      <c s="4" r="A79" t="s">
        <v>150</v>
      </c>
      <c s="5" r="B79" t="n">
        <v>861</v>
      </c>
      <c s="5" r="C79" t="n">
        <v>881</v>
      </c>
    </row>
    <row spans="1:3" r="80">
      <c s="4" r="A80" t="s">
        <v>189</v>
      </c>
    </row>
    <row spans="1:3" r="81">
      <c s="4" r="A81" t="s">
        <v>150</v>
      </c>
      <c s="5" r="B81" t="n">
        <v>1090</v>
      </c>
      <c s="5" r="C81" t="n">
        <v>1090</v>
      </c>
    </row>
    <row spans="1:3" r="82">
      <c s="4" r="A82" t="s">
        <v>190</v>
      </c>
    </row>
    <row spans="1:3" r="83">
      <c s="4" r="A83" t="s">
        <v>150</v>
      </c>
      <c s="5" r="B83" t="n">
        <v>1233</v>
      </c>
      <c s="5" r="C83" t="n">
        <v>1255</v>
      </c>
    </row>
    <row spans="1:3" r="84">
      <c s="4" r="A84" t="s">
        <v>191</v>
      </c>
    </row>
    <row spans="1:3" r="85">
      <c s="4" r="A85" t="s">
        <v>150</v>
      </c>
      <c s="5" r="B85" t="n">
        <v>1435</v>
      </c>
      <c s="5" r="C85" t="n">
        <v>1435</v>
      </c>
    </row>
    <row spans="1:3" r="86">
      <c s="4" r="A86" t="s">
        <v>192</v>
      </c>
    </row>
    <row spans="1:3" r="87">
      <c s="4" r="A87" t="s">
        <v>150</v>
      </c>
      <c s="5" r="B87" t="n">
        <v>1504</v>
      </c>
      <c s="5" r="C87" t="n">
        <v>1537</v>
      </c>
    </row>
    <row spans="1:3" r="88">
      <c s="4" r="A88" t="s">
        <v>193</v>
      </c>
    </row>
    <row spans="1:3" r="89">
      <c s="4" r="A89" t="s">
        <v>150</v>
      </c>
      <c s="5" r="B89" t="n">
        <v>1755</v>
      </c>
      <c s="5" r="C89" t="n">
        <v>1755</v>
      </c>
    </row>
    <row spans="1:3" r="90">
      <c s="4" r="A90" t="s">
        <v>194</v>
      </c>
    </row>
    <row spans="1:3" r="91">
      <c s="4" r="A91" t="s">
        <v>150</v>
      </c>
      <c s="5" r="B91" t="n">
        <v>2508</v>
      </c>
      <c s="5" r="C91" t="n">
        <v>2559</v>
      </c>
    </row>
    <row spans="1:3" r="92">
      <c s="4" r="A92" t="s">
        <v>195</v>
      </c>
    </row>
    <row spans="1:3" r="93">
      <c s="4" r="A93" t="s">
        <v>150</v>
      </c>
      <c s="5" r="B93" t="n">
        <v>850</v>
      </c>
      <c s="5" r="C93" t="n">
        <v>850</v>
      </c>
    </row>
    <row spans="1:3" r="94">
      <c s="4" r="A94" t="s">
        <v>196</v>
      </c>
    </row>
    <row spans="1:3" r="95">
      <c s="4" r="A95" t="s">
        <v>150</v>
      </c>
      <c s="5" r="B95" t="n">
        <v>9915</v>
      </c>
      <c s="5" r="C95" t="n">
        <v>9915</v>
      </c>
    </row>
    <row spans="1:3" r="96">
      <c s="4" r="A96" t="s">
        <v>197</v>
      </c>
    </row>
    <row spans="1:3" r="97">
      <c s="4" r="A97" t="s">
        <v>150</v>
      </c>
      <c s="5" r="B97" t="n">
        <v>22500</v>
      </c>
      <c s="5" r="C97" t="n">
        <v>22500</v>
      </c>
    </row>
    <row spans="1:3" r="98">
      <c s="4" r="A98" t="s">
        <v>198</v>
      </c>
    </row>
    <row spans="1:3" r="99">
      <c s="4" r="A99" t="s">
        <v>150</v>
      </c>
      <c s="5" r="B99" t="n">
        <v>23000</v>
      </c>
      <c s="5" r="C99" t="n">
        <v>23000</v>
      </c>
    </row>
    <row spans="1:3" r="100">
      <c s="4" r="A100" t="s">
        <v>199</v>
      </c>
    </row>
    <row spans="1:3" r="101">
      <c s="4" r="A101" t="s">
        <v>150</v>
      </c>
      <c s="5" r="B101" t="n">
        <v>2659</v>
      </c>
      <c s="5" r="C101" t="n">
        <v>2709</v>
      </c>
    </row>
    <row spans="1:3" r="102">
      <c s="4" r="A102" t="s">
        <v>200</v>
      </c>
    </row>
    <row spans="1:3" r="103">
      <c s="4" r="A103" t="s">
        <v>150</v>
      </c>
      <c s="5" r="B103" t="n">
        <v>975</v>
      </c>
      <c s="5" r="C103" t="n">
        <v>975</v>
      </c>
    </row>
    <row spans="1:3" r="104">
      <c s="4" r="A104" t="s">
        <v>201</v>
      </c>
    </row>
    <row spans="1:3" r="105">
      <c s="4" r="A105" t="s">
        <v>150</v>
      </c>
      <c s="5" r="B105" t="n">
        <v>2672</v>
      </c>
      <c s="5" r="C105" t="n">
        <v>2720</v>
      </c>
    </row>
    <row spans="1:3" r="106">
      <c s="4" r="A106" t="s">
        <v>202</v>
      </c>
    </row>
    <row spans="1:3" r="107">
      <c s="4" r="A107" t="s">
        <v>150</v>
      </c>
      <c s="7" r="B107" t="n">
        <v>935</v>
      </c>
      <c s="7" r="C107" t="n">
        <v>9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3</v>
      </c>
      <c s="2" r="B1" t="s">
        <v>1</v>
      </c>
    </row>
    <row spans="1:3" r="2">
      <c s="2" r="B2" t="s">
        <v>2</v>
      </c>
      <c s="2" r="C2" t="s">
        <v>57</v>
      </c>
    </row>
    <row spans="1:3" r="3">
      <c s="4" r="A3" t="s">
        <v>204</v>
      </c>
      <c s="5" r="B3" t="n">
        <v>40000</v>
      </c>
      <c s="5" r="C3" t="n">
        <v>40000</v>
      </c>
    </row>
    <row spans="1:3" r="4">
      <c s="4" r="A4" t="s">
        <v>205</v>
      </c>
      <c s="5" r="B4" t="n">
        <v>16161</v>
      </c>
      <c s="5" r="C4" t="n">
        <v>16124</v>
      </c>
    </row>
    <row spans="1:3" r="5">
      <c s="4" r="A5" t="s">
        <v>206</v>
      </c>
      <c s="5" r="B5" t="n">
        <v>126</v>
      </c>
      <c s="5" r="C5" t="n">
        <v>126</v>
      </c>
    </row>
    <row spans="1:3" r="6">
      <c s="4" r="A6" t="s">
        <v>207</v>
      </c>
      <c s="5" r="B6" t="n">
        <v>24</v>
      </c>
      <c s="5" r="C6" t="n">
        <v>24</v>
      </c>
    </row>
    <row spans="1:3" r="7">
      <c s="4" r="A7" t="s">
        <v>154</v>
      </c>
    </row>
    <row spans="1:3" r="8">
      <c s="4" r="A8" t="s">
        <v>207</v>
      </c>
      <c s="5" r="B8" t="n">
        <v>10</v>
      </c>
      <c s="5" r="C8" t="n">
        <v>10</v>
      </c>
    </row>
    <row spans="1:3" r="9">
      <c s="4" r="A9" t="s">
        <v>155</v>
      </c>
    </row>
    <row spans="1:3" r="10">
      <c s="4" r="A10" t="s">
        <v>207</v>
      </c>
      <c s="5" r="B10" t="n">
        <v>3</v>
      </c>
      <c s="5" r="C10" t="n">
        <v>3</v>
      </c>
    </row>
    <row spans="1:3" r="11">
      <c s="4" r="A11" t="s">
        <v>156</v>
      </c>
    </row>
    <row spans="1:3" r="12">
      <c s="4" r="A12" t="s">
        <v>207</v>
      </c>
      <c s="5" r="B12" t="n">
        <v>1</v>
      </c>
      <c s="5" r="C12" t="n">
        <v>1</v>
      </c>
    </row>
    <row spans="1:3" r="13">
      <c s="4" r="A13" t="s">
        <v>157</v>
      </c>
    </row>
    <row spans="1:3" r="14">
      <c s="4" r="A14" t="s">
        <v>207</v>
      </c>
      <c s="5" r="B14" t="n">
        <v>10</v>
      </c>
      <c s="5" r="C14" t="n">
        <v>10</v>
      </c>
    </row>
    <row spans="1:3" r="15">
      <c s="4" r="A15" t="s">
        <v>158</v>
      </c>
    </row>
    <row spans="1:3" r="16">
      <c s="4" r="A16" t="s">
        <v>208</v>
      </c>
      <c s="4" r="B16" t="s">
        <v>209</v>
      </c>
    </row>
    <row spans="1:3" r="17">
      <c s="4" r="A17" t="s">
        <v>210</v>
      </c>
      <c s="4" r="B17" t="s">
        <v>211</v>
      </c>
    </row>
    <row spans="1:3" r="18">
      <c s="4" r="A18" t="s">
        <v>159</v>
      </c>
    </row>
    <row spans="1:3" r="19">
      <c s="4" r="A19" t="s">
        <v>208</v>
      </c>
      <c s="4" r="B19" t="s">
        <v>212</v>
      </c>
    </row>
    <row spans="1:3" r="20">
      <c s="4" r="A20" t="s">
        <v>210</v>
      </c>
      <c s="4" r="B20" t="s">
        <v>213</v>
      </c>
    </row>
    <row spans="1:3" r="21">
      <c s="4" r="A21" t="s">
        <v>160</v>
      </c>
    </row>
    <row spans="1:3" r="22">
      <c s="4" r="A22" t="s">
        <v>208</v>
      </c>
      <c s="4" r="B22" t="s">
        <v>214</v>
      </c>
    </row>
    <row spans="1:3" r="23">
      <c s="4" r="A23" t="s">
        <v>210</v>
      </c>
      <c s="4" r="B23" t="s">
        <v>215</v>
      </c>
    </row>
    <row spans="1:3" r="24">
      <c s="4" r="A24" t="s">
        <v>161</v>
      </c>
    </row>
    <row spans="1:3" r="25">
      <c s="4" r="A25" t="s">
        <v>208</v>
      </c>
      <c s="4" r="B25" t="s">
        <v>216</v>
      </c>
    </row>
    <row spans="1:3" r="26">
      <c s="4" r="A26" t="s">
        <v>210</v>
      </c>
      <c s="4" r="B26" t="s">
        <v>217</v>
      </c>
    </row>
    <row spans="1:3" r="27">
      <c s="4" r="A27" t="s">
        <v>162</v>
      </c>
    </row>
    <row spans="1:3" r="28">
      <c s="4" r="A28" t="s">
        <v>208</v>
      </c>
      <c s="4" r="B28" t="s">
        <v>218</v>
      </c>
    </row>
    <row spans="1:3" r="29">
      <c s="4" r="A29" t="s">
        <v>210</v>
      </c>
      <c s="4" r="B29" t="s">
        <v>219</v>
      </c>
    </row>
    <row spans="1:3" r="30">
      <c s="4" r="A30" t="s">
        <v>163</v>
      </c>
    </row>
    <row spans="1:3" r="31">
      <c s="4" r="A31" t="s">
        <v>208</v>
      </c>
      <c s="4" r="B31" t="s">
        <v>220</v>
      </c>
    </row>
    <row spans="1:3" r="32">
      <c s="4" r="A32" t="s">
        <v>210</v>
      </c>
      <c s="4" r="B32" t="s">
        <v>221</v>
      </c>
    </row>
    <row spans="1:3" r="33">
      <c s="4" r="A33" t="s">
        <v>164</v>
      </c>
    </row>
    <row spans="1:3" r="34">
      <c s="4" r="A34" t="s">
        <v>208</v>
      </c>
      <c s="4" r="B34" t="s">
        <v>222</v>
      </c>
    </row>
    <row spans="1:3" r="35">
      <c s="4" r="A35" t="s">
        <v>210</v>
      </c>
      <c s="4" r="B35" t="s">
        <v>223</v>
      </c>
    </row>
    <row spans="1:3" r="36">
      <c s="4" r="A36" t="s">
        <v>165</v>
      </c>
    </row>
    <row spans="1:3" r="37">
      <c s="4" r="A37" t="s">
        <v>208</v>
      </c>
      <c s="4" r="B37" t="s">
        <v>224</v>
      </c>
    </row>
    <row spans="1:3" r="38">
      <c s="4" r="A38" t="s">
        <v>210</v>
      </c>
      <c s="4" r="B38" t="s">
        <v>225</v>
      </c>
    </row>
    <row spans="1:3" r="39">
      <c s="4" r="A39" t="s">
        <v>166</v>
      </c>
    </row>
    <row spans="1:3" r="40">
      <c s="4" r="A40" t="s">
        <v>208</v>
      </c>
      <c s="4" r="B40" t="s">
        <v>226</v>
      </c>
    </row>
    <row spans="1:3" r="41">
      <c s="4" r="A41" t="s">
        <v>210</v>
      </c>
      <c s="4" r="B41" t="s">
        <v>227</v>
      </c>
    </row>
    <row spans="1:3" r="42">
      <c s="4" r="A42" t="s">
        <v>167</v>
      </c>
    </row>
    <row spans="1:3" r="43">
      <c s="4" r="A43" t="s">
        <v>228</v>
      </c>
      <c s="4" r="B43" t="s">
        <v>229</v>
      </c>
    </row>
    <row spans="1:3" r="44">
      <c s="4" r="A44" t="s">
        <v>230</v>
      </c>
      <c s="4" r="B44" t="s">
        <v>231</v>
      </c>
    </row>
    <row spans="1:3" r="45">
      <c s="4" r="A45" t="s">
        <v>210</v>
      </c>
      <c s="4" r="B45" t="s">
        <v>232</v>
      </c>
    </row>
    <row spans="1:3" r="46">
      <c s="4" r="A46" t="s">
        <v>168</v>
      </c>
    </row>
    <row spans="1:3" r="47">
      <c s="4" r="A47" t="s">
        <v>208</v>
      </c>
      <c s="4" r="B47" t="s">
        <v>233</v>
      </c>
    </row>
    <row spans="1:3" r="48">
      <c s="4" r="A48" t="s">
        <v>210</v>
      </c>
      <c s="4" r="B48" t="s">
        <v>232</v>
      </c>
    </row>
    <row spans="1:3" r="49">
      <c s="4" r="A49" t="s">
        <v>169</v>
      </c>
    </row>
    <row spans="1:3" r="50">
      <c s="4" r="A50" t="s">
        <v>208</v>
      </c>
      <c s="4" r="B50" t="s">
        <v>234</v>
      </c>
    </row>
    <row spans="1:3" r="51">
      <c s="4" r="A51" t="s">
        <v>210</v>
      </c>
      <c s="4" r="B51" t="s">
        <v>235</v>
      </c>
    </row>
    <row spans="1:3" r="52">
      <c s="4" r="A52" t="s">
        <v>170</v>
      </c>
    </row>
    <row spans="1:3" r="53">
      <c s="4" r="A53" t="s">
        <v>208</v>
      </c>
      <c s="4" r="B53" t="s">
        <v>234</v>
      </c>
    </row>
    <row spans="1:3" r="54">
      <c s="4" r="A54" t="s">
        <v>210</v>
      </c>
      <c s="4" r="B54" t="s">
        <v>236</v>
      </c>
    </row>
    <row spans="1:3" r="55">
      <c s="4" r="A55" t="s">
        <v>171</v>
      </c>
    </row>
    <row spans="1:3" r="56">
      <c s="4" r="A56" t="s">
        <v>208</v>
      </c>
      <c s="4" r="B56" t="s">
        <v>237</v>
      </c>
    </row>
    <row spans="1:3" r="57">
      <c s="4" r="A57" t="s">
        <v>210</v>
      </c>
      <c s="4" r="B57" t="s">
        <v>238</v>
      </c>
    </row>
    <row spans="1:3" r="58">
      <c s="4" r="A58" t="s">
        <v>172</v>
      </c>
    </row>
    <row spans="1:3" r="59">
      <c s="4" r="A59" t="s">
        <v>208</v>
      </c>
      <c s="4" r="B59" t="s">
        <v>239</v>
      </c>
    </row>
    <row spans="1:3" r="60">
      <c s="4" r="A60" t="s">
        <v>210</v>
      </c>
      <c s="4" r="B60" t="s">
        <v>240</v>
      </c>
    </row>
    <row spans="1:3" r="61">
      <c s="4" r="A61" t="s">
        <v>173</v>
      </c>
    </row>
    <row spans="1:3" r="62">
      <c s="4" r="A62" t="s">
        <v>208</v>
      </c>
      <c s="4" r="B62" t="s">
        <v>241</v>
      </c>
    </row>
    <row spans="1:3" r="63">
      <c s="4" r="A63" t="s">
        <v>210</v>
      </c>
      <c s="4" r="B63" t="s">
        <v>242</v>
      </c>
    </row>
    <row spans="1:3" r="64">
      <c s="4" r="A64" t="s">
        <v>174</v>
      </c>
    </row>
    <row spans="1:3" r="65">
      <c s="4" r="A65" t="s">
        <v>208</v>
      </c>
      <c s="4" r="B65" t="s">
        <v>243</v>
      </c>
    </row>
    <row spans="1:3" r="66">
      <c s="4" r="A66" t="s">
        <v>210</v>
      </c>
      <c s="4" r="B66" t="s">
        <v>242</v>
      </c>
    </row>
    <row spans="1:3" r="67">
      <c s="4" r="A67" t="s">
        <v>175</v>
      </c>
    </row>
    <row spans="1:3" r="68">
      <c s="4" r="A68" t="s">
        <v>208</v>
      </c>
      <c s="4" r="B68" t="s">
        <v>244</v>
      </c>
    </row>
    <row spans="1:3" r="69">
      <c s="4" r="A69" t="s">
        <v>210</v>
      </c>
      <c s="4" r="B69" t="s">
        <v>245</v>
      </c>
    </row>
    <row spans="1:3" r="70">
      <c s="4" r="A70" t="s">
        <v>176</v>
      </c>
    </row>
    <row spans="1:3" r="71">
      <c s="4" r="A71" t="s">
        <v>208</v>
      </c>
      <c s="4" r="B71" t="s">
        <v>246</v>
      </c>
    </row>
    <row spans="1:3" r="72">
      <c s="4" r="A72" t="s">
        <v>210</v>
      </c>
      <c s="4" r="B72" t="s">
        <v>247</v>
      </c>
    </row>
    <row spans="1:3" r="73">
      <c s="4" r="A73" t="s">
        <v>177</v>
      </c>
    </row>
    <row spans="1:3" r="74">
      <c s="4" r="A74" t="s">
        <v>208</v>
      </c>
      <c s="4" r="B74" t="s">
        <v>246</v>
      </c>
    </row>
    <row spans="1:3" r="75">
      <c s="4" r="A75" t="s">
        <v>210</v>
      </c>
      <c s="4" r="B75" t="s">
        <v>248</v>
      </c>
    </row>
    <row spans="1:3" r="76">
      <c s="4" r="A76" t="s">
        <v>178</v>
      </c>
    </row>
    <row spans="1:3" r="77">
      <c s="4" r="A77" t="s">
        <v>208</v>
      </c>
      <c s="4" r="B77" t="s">
        <v>233</v>
      </c>
    </row>
    <row spans="1:3" r="78">
      <c s="4" r="A78" t="s">
        <v>210</v>
      </c>
      <c s="4" r="B78" t="s">
        <v>249</v>
      </c>
    </row>
    <row spans="1:3" r="79">
      <c s="4" r="A79" t="s">
        <v>179</v>
      </c>
    </row>
    <row spans="1:3" r="80">
      <c s="4" r="A80" t="s">
        <v>228</v>
      </c>
      <c s="4" r="B80" t="s">
        <v>250</v>
      </c>
    </row>
    <row spans="1:3" r="81">
      <c s="4" r="A81" t="s">
        <v>230</v>
      </c>
      <c s="4" r="B81" t="s">
        <v>251</v>
      </c>
    </row>
    <row spans="1:3" r="82">
      <c s="4" r="A82" t="s">
        <v>210</v>
      </c>
      <c s="4" r="B82" t="s">
        <v>249</v>
      </c>
    </row>
    <row spans="1:3" r="83">
      <c s="4" r="A83" t="s">
        <v>180</v>
      </c>
    </row>
    <row spans="1:3" r="84">
      <c s="4" r="A84" t="s">
        <v>208</v>
      </c>
      <c s="4" r="B84" t="s">
        <v>233</v>
      </c>
    </row>
    <row spans="1:3" r="85">
      <c s="4" r="A85" t="s">
        <v>210</v>
      </c>
      <c s="4" r="B85" t="s">
        <v>252</v>
      </c>
    </row>
    <row spans="1:3" r="86">
      <c s="4" r="A86" t="s">
        <v>181</v>
      </c>
    </row>
    <row spans="1:3" r="87">
      <c s="4" r="A87" t="s">
        <v>228</v>
      </c>
      <c s="4" r="B87" t="s">
        <v>253</v>
      </c>
    </row>
    <row spans="1:3" r="88">
      <c s="4" r="A88" t="s">
        <v>230</v>
      </c>
      <c s="4" r="B88" t="s">
        <v>254</v>
      </c>
    </row>
    <row spans="1:3" r="89">
      <c s="4" r="A89" t="s">
        <v>210</v>
      </c>
      <c s="4" r="B89" t="s">
        <v>252</v>
      </c>
    </row>
    <row spans="1:3" r="90">
      <c s="4" r="A90" t="s">
        <v>182</v>
      </c>
    </row>
    <row spans="1:3" r="91">
      <c s="4" r="A91" t="s">
        <v>208</v>
      </c>
      <c s="4" r="B91" t="s">
        <v>233</v>
      </c>
    </row>
    <row spans="1:3" r="92">
      <c s="4" r="A92" t="s">
        <v>210</v>
      </c>
      <c s="4" r="B92" t="s">
        <v>255</v>
      </c>
    </row>
    <row spans="1:3" r="93">
      <c s="4" r="A93" t="s">
        <v>183</v>
      </c>
    </row>
    <row spans="1:3" r="94">
      <c s="4" r="A94" t="s">
        <v>228</v>
      </c>
      <c s="4" r="B94" t="s">
        <v>229</v>
      </c>
    </row>
    <row spans="1:3" r="95">
      <c s="4" r="A95" t="s">
        <v>230</v>
      </c>
      <c s="4" r="B95" t="s">
        <v>231</v>
      </c>
    </row>
    <row spans="1:3" r="96">
      <c s="4" r="A96" t="s">
        <v>210</v>
      </c>
      <c s="4" r="B96" t="s">
        <v>255</v>
      </c>
    </row>
    <row spans="1:3" r="97">
      <c s="4" r="A97" t="s">
        <v>184</v>
      </c>
    </row>
    <row spans="1:3" r="98">
      <c s="4" r="A98" t="s">
        <v>208</v>
      </c>
      <c s="4" r="B98" t="s">
        <v>233</v>
      </c>
    </row>
    <row spans="1:3" r="99">
      <c s="4" r="A99" t="s">
        <v>210</v>
      </c>
      <c s="4" r="B99" t="s">
        <v>256</v>
      </c>
    </row>
    <row spans="1:3" r="100">
      <c s="4" r="A100" t="s">
        <v>185</v>
      </c>
    </row>
    <row spans="1:3" r="101">
      <c s="4" r="A101" t="s">
        <v>228</v>
      </c>
      <c s="4" r="B101" t="s">
        <v>257</v>
      </c>
    </row>
    <row spans="1:3" r="102">
      <c s="4" r="A102" t="s">
        <v>230</v>
      </c>
      <c s="4" r="B102" t="s">
        <v>258</v>
      </c>
    </row>
    <row spans="1:3" r="103">
      <c s="4" r="A103" t="s">
        <v>210</v>
      </c>
      <c s="4" r="B103" t="s">
        <v>259</v>
      </c>
    </row>
    <row spans="1:3" r="104">
      <c s="4" r="A104" t="s">
        <v>186</v>
      </c>
    </row>
    <row spans="1:3" r="105">
      <c s="4" r="A105" t="s">
        <v>208</v>
      </c>
      <c s="4" r="B105" t="s">
        <v>233</v>
      </c>
    </row>
    <row spans="1:3" r="106">
      <c s="4" r="A106" t="s">
        <v>210</v>
      </c>
      <c s="4" r="B106" t="s">
        <v>260</v>
      </c>
    </row>
    <row spans="1:3" r="107">
      <c s="4" r="A107" t="s">
        <v>187</v>
      </c>
    </row>
    <row spans="1:3" r="108">
      <c s="4" r="A108" t="s">
        <v>228</v>
      </c>
      <c s="4" r="B108" t="s">
        <v>229</v>
      </c>
    </row>
    <row spans="1:3" r="109">
      <c s="4" r="A109" t="s">
        <v>230</v>
      </c>
      <c s="4" r="B109" t="s">
        <v>231</v>
      </c>
    </row>
    <row spans="1:3" r="110">
      <c s="4" r="A110" t="s">
        <v>210</v>
      </c>
      <c s="4" r="B110" t="s">
        <v>260</v>
      </c>
    </row>
    <row spans="1:3" r="111">
      <c s="4" r="A111" t="s">
        <v>188</v>
      </c>
    </row>
    <row spans="1:3" r="112">
      <c s="4" r="A112" t="s">
        <v>208</v>
      </c>
      <c s="4" r="B112" t="s">
        <v>233</v>
      </c>
    </row>
    <row spans="1:3" r="113">
      <c s="4" r="A113" t="s">
        <v>210</v>
      </c>
      <c s="4" r="B113" t="s">
        <v>259</v>
      </c>
    </row>
    <row spans="1:3" r="114">
      <c s="4" r="A114" t="s">
        <v>189</v>
      </c>
    </row>
    <row spans="1:3" r="115">
      <c s="4" r="A115" t="s">
        <v>228</v>
      </c>
      <c s="4" r="B115" t="s">
        <v>261</v>
      </c>
    </row>
    <row spans="1:3" r="116">
      <c s="4" r="A116" t="s">
        <v>230</v>
      </c>
      <c s="4" r="B116" t="s">
        <v>231</v>
      </c>
    </row>
    <row spans="1:3" r="117">
      <c s="4" r="A117" t="s">
        <v>210</v>
      </c>
      <c s="4" r="B117" t="s">
        <v>262</v>
      </c>
    </row>
    <row spans="1:3" r="118">
      <c s="4" r="A118" t="s">
        <v>190</v>
      </c>
    </row>
    <row spans="1:3" r="119">
      <c s="4" r="A119" t="s">
        <v>208</v>
      </c>
      <c s="4" r="B119" t="s">
        <v>233</v>
      </c>
    </row>
    <row spans="1:3" r="120">
      <c s="4" r="A120" t="s">
        <v>210</v>
      </c>
      <c s="4" r="B120" t="s">
        <v>263</v>
      </c>
    </row>
    <row spans="1:3" r="121">
      <c s="4" r="A121" t="s">
        <v>191</v>
      </c>
    </row>
    <row spans="1:3" r="122">
      <c s="4" r="A122" t="s">
        <v>228</v>
      </c>
      <c s="4" r="B122" t="s">
        <v>231</v>
      </c>
    </row>
    <row spans="1:3" r="123">
      <c s="4" r="A123" t="s">
        <v>230</v>
      </c>
      <c s="4" r="B123" t="s">
        <v>258</v>
      </c>
    </row>
    <row spans="1:3" r="124">
      <c s="4" r="A124" t="s">
        <v>210</v>
      </c>
      <c s="4" r="B124" t="s">
        <v>263</v>
      </c>
    </row>
    <row spans="1:3" r="125">
      <c s="4" r="A125" t="s">
        <v>192</v>
      </c>
    </row>
    <row spans="1:3" r="126">
      <c s="4" r="A126" t="s">
        <v>208</v>
      </c>
      <c s="4" r="B126" t="s">
        <v>233</v>
      </c>
    </row>
    <row spans="1:3" r="127">
      <c s="4" r="A127" t="s">
        <v>210</v>
      </c>
      <c s="4" r="B127" t="s">
        <v>264</v>
      </c>
    </row>
    <row spans="1:3" r="128">
      <c s="4" r="A128" t="s">
        <v>193</v>
      </c>
    </row>
    <row spans="1:3" r="129">
      <c s="4" r="A129" t="s">
        <v>228</v>
      </c>
      <c s="4" r="B129" t="s">
        <v>257</v>
      </c>
    </row>
    <row spans="1:3" r="130">
      <c s="4" r="A130" t="s">
        <v>230</v>
      </c>
      <c s="4" r="B130" t="s">
        <v>265</v>
      </c>
    </row>
    <row spans="1:3" r="131">
      <c s="4" r="A131" t="s">
        <v>210</v>
      </c>
      <c s="4" r="B131" t="s">
        <v>264</v>
      </c>
    </row>
    <row spans="1:3" r="132">
      <c s="4" r="A132" t="s">
        <v>194</v>
      </c>
    </row>
    <row spans="1:3" r="133">
      <c s="4" r="A133" t="s">
        <v>208</v>
      </c>
      <c s="4" r="B133" t="s">
        <v>233</v>
      </c>
    </row>
    <row spans="1:3" r="134">
      <c s="4" r="A134" t="s">
        <v>210</v>
      </c>
      <c s="4" r="B134" t="s">
        <v>238</v>
      </c>
    </row>
    <row spans="1:3" r="135">
      <c s="4" r="A135" t="s">
        <v>195</v>
      </c>
    </row>
    <row spans="1:3" r="136">
      <c s="4" r="A136" t="s">
        <v>228</v>
      </c>
      <c s="4" r="B136" t="s">
        <v>266</v>
      </c>
    </row>
    <row spans="1:3" r="137">
      <c s="4" r="A137" t="s">
        <v>230</v>
      </c>
      <c s="4" r="B137" t="s">
        <v>231</v>
      </c>
    </row>
    <row spans="1:3" r="138">
      <c s="4" r="A138" t="s">
        <v>210</v>
      </c>
      <c s="4" r="B138" t="s">
        <v>238</v>
      </c>
    </row>
    <row spans="1:3" r="139">
      <c s="4" r="A139" t="s">
        <v>196</v>
      </c>
    </row>
    <row spans="1:3" r="140">
      <c s="4" r="A140" t="s">
        <v>208</v>
      </c>
      <c s="4" r="B140" t="s">
        <v>231</v>
      </c>
    </row>
    <row spans="1:3" r="141">
      <c s="4" r="A141" t="s">
        <v>210</v>
      </c>
      <c s="4" r="B141" t="s">
        <v>267</v>
      </c>
    </row>
    <row spans="1:3" r="142">
      <c s="4" r="A142" t="s">
        <v>197</v>
      </c>
    </row>
    <row spans="1:3" r="143">
      <c s="4" r="A143" t="s">
        <v>208</v>
      </c>
      <c s="4" r="B143" t="s">
        <v>268</v>
      </c>
    </row>
    <row spans="1:3" r="144">
      <c s="4" r="A144" t="s">
        <v>210</v>
      </c>
      <c s="4" r="B144" t="s">
        <v>269</v>
      </c>
    </row>
    <row spans="1:3" r="145">
      <c s="4" r="A145" t="s">
        <v>198</v>
      </c>
    </row>
    <row spans="1:3" r="146">
      <c s="4" r="A146" t="s">
        <v>208</v>
      </c>
      <c s="4" r="B146" t="s">
        <v>250</v>
      </c>
    </row>
    <row spans="1:3" r="147">
      <c s="4" r="A147" t="s">
        <v>210</v>
      </c>
      <c s="4" r="B147" t="s">
        <v>270</v>
      </c>
    </row>
    <row spans="1:3" r="148">
      <c s="4" r="A148" t="s">
        <v>199</v>
      </c>
    </row>
    <row spans="1:3" r="149">
      <c s="4" r="A149" t="s">
        <v>208</v>
      </c>
      <c s="4" r="B149" t="s">
        <v>233</v>
      </c>
    </row>
    <row spans="1:3" r="150">
      <c s="4" r="A150" t="s">
        <v>210</v>
      </c>
      <c s="4" r="B150" t="s">
        <v>271</v>
      </c>
    </row>
    <row spans="1:3" r="151">
      <c s="4" r="A151" t="s">
        <v>200</v>
      </c>
    </row>
    <row spans="1:3" r="152">
      <c s="4" r="A152" t="s">
        <v>228</v>
      </c>
      <c s="4" r="B152" t="s">
        <v>257</v>
      </c>
    </row>
    <row spans="1:3" r="153">
      <c s="4" r="A153" t="s">
        <v>230</v>
      </c>
      <c s="4" r="B153" t="s">
        <v>272</v>
      </c>
    </row>
    <row spans="1:3" r="154">
      <c s="4" r="A154" t="s">
        <v>210</v>
      </c>
      <c s="4" r="B154" t="s">
        <v>271</v>
      </c>
    </row>
    <row spans="1:3" r="155">
      <c s="4" r="A155" t="s">
        <v>201</v>
      </c>
    </row>
    <row spans="1:3" r="156">
      <c s="4" r="A156" t="s">
        <v>208</v>
      </c>
      <c s="4" r="B156" t="s">
        <v>233</v>
      </c>
    </row>
    <row spans="1:3" r="157">
      <c s="4" r="A157" t="s">
        <v>210</v>
      </c>
      <c s="4" r="B157" t="s">
        <v>273</v>
      </c>
    </row>
    <row spans="1:3" r="158">
      <c s="4" r="A158" t="s">
        <v>202</v>
      </c>
    </row>
    <row spans="1:3" r="159">
      <c s="4" r="A159" t="s">
        <v>228</v>
      </c>
      <c s="4" r="B159" t="s">
        <v>257</v>
      </c>
    </row>
    <row spans="1:3" r="160">
      <c s="4" r="A160" t="s">
        <v>230</v>
      </c>
      <c s="4" r="B160" t="s">
        <v>231</v>
      </c>
    </row>
    <row spans="1:3" r="161">
      <c s="4" r="A161" t="s">
        <v>210</v>
      </c>
      <c s="4" r="B161" t="s">
        <v>2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BALANCE </vt:lpstr>
      <vt:lpstr>CONDENSED CONSOLIDATED STATEME4</vt:lpstr>
      <vt:lpstr>CONDENSED CONSOLIDATED STATEME5</vt:lpstr>
      <vt:lpstr>CONDENSED CONSOLIDATED STATEME6</vt:lpstr>
      <vt:lpstr>CONDENSED CONSOLIDATED STATEME7</vt:lpstr>
      <vt:lpstr>Basis of Presentation and Recen</vt:lpstr>
      <vt:lpstr>Rate and Regulatory Matters</vt:lpstr>
      <vt:lpstr>Capitalization</vt:lpstr>
      <vt:lpstr>Earnings Per Share</vt:lpstr>
      <vt:lpstr>Business Segment Data</vt:lpstr>
      <vt:lpstr>Short-term Borrowings</vt:lpstr>
      <vt:lpstr>Commitments and Contingent Liab</vt:lpstr>
      <vt:lpstr>Employee Benefit Plans</vt:lpstr>
      <vt:lpstr>Income Taxes</vt:lpstr>
      <vt:lpstr>Capitalization (Tables)</vt:lpstr>
      <vt:lpstr>Earnings Per Share (Tables)</vt:lpstr>
      <vt:lpstr>Business Segment Data (Tables)</vt:lpstr>
      <vt:lpstr>Short-term Borrowings (Tables)</vt:lpstr>
      <vt:lpstr>Commitments and Contingent Li21</vt:lpstr>
      <vt:lpstr>Employee Benefit Plans (Tables)</vt:lpstr>
      <vt:lpstr>Rate and Regulatory Matters (De</vt:lpstr>
      <vt:lpstr>Capitalization (Narrative) (Det</vt:lpstr>
      <vt:lpstr>Capitalization (Schedule of Car</vt:lpstr>
      <vt:lpstr>Earnings Per Share (Details)</vt:lpstr>
      <vt:lpstr>Business Segment Data (Details)</vt:lpstr>
      <vt:lpstr>Short-term Borrowings (Details)</vt:lpstr>
      <vt:lpstr>Commitments and Contingent Li29</vt:lpstr>
      <vt:lpstr>Commitments and Contingent Li30</vt:lpstr>
      <vt:lpstr>Employee Benefit Plans (Narrati</vt:lpstr>
      <vt:lpstr>Employee Benefit Plans (Schedul</vt:lpstr>
      <vt:lpstr>Income Taxes (Details)</vt:lpstr>
      <vt:lpstr>Uncategorized Items - mse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53:48Z</dcterms:created>
  <dcterms:modified xmlns:dcterms="http://purl.org/dc/terms/" xmlns:xsi="http://www.w3.org/2001/XMLSchema-instance" xsi:type="dcterms:W3CDTF">2015-08-03T15:53:48Z</dcterms:modified>
  <dc:title xmlns:dc="http://purl.org/dc/elements/1.1/">Untitled</dc:title>
  <dc:description xmlns:dc="http://purl.org/dc/elements/1.1/"/>
  <dc:subject xmlns:dc="http://purl.org/dc/elements/1.1/"/>
  <cp:keywords/>
  <cp:category/>
</cp:coreProperties>
</file>